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and Liquity Co" sheetId="9" state="visible" r:id="rId9"/>
    <sheet xmlns:r="http://schemas.openxmlformats.org/officeDocument/2006/relationships" name="4. Property and Equipment" sheetId="10" state="visible" r:id="rId10"/>
    <sheet xmlns:r="http://schemas.openxmlformats.org/officeDocument/2006/relationships" name="5. Commitments and Contingencie" sheetId="11" state="visible" r:id="rId11"/>
    <sheet xmlns:r="http://schemas.openxmlformats.org/officeDocument/2006/relationships" name="6. Intangible Assets" sheetId="12" state="visible" r:id="rId12"/>
    <sheet xmlns:r="http://schemas.openxmlformats.org/officeDocument/2006/relationships" name="7. Related Party Transactions" sheetId="13" state="visible" r:id="rId13"/>
    <sheet xmlns:r="http://schemas.openxmlformats.org/officeDocument/2006/relationships" name="8. Notes Payable" sheetId="14" state="visible" r:id="rId14"/>
    <sheet xmlns:r="http://schemas.openxmlformats.org/officeDocument/2006/relationships" name="9. Stock Payable" sheetId="15" state="visible" r:id="rId15"/>
    <sheet xmlns:r="http://schemas.openxmlformats.org/officeDocument/2006/relationships" name="10. Convertible Notes Payable" sheetId="16" state="visible" r:id="rId16"/>
    <sheet xmlns:r="http://schemas.openxmlformats.org/officeDocument/2006/relationships" name="11. Debt" sheetId="17" state="visible" r:id="rId17"/>
    <sheet xmlns:r="http://schemas.openxmlformats.org/officeDocument/2006/relationships" name="12. Capitalized Leases" sheetId="18" state="visible" r:id="rId18"/>
    <sheet xmlns:r="http://schemas.openxmlformats.org/officeDocument/2006/relationships" name="13. Derivative Liabilities" sheetId="19" state="visible" r:id="rId19"/>
    <sheet xmlns:r="http://schemas.openxmlformats.org/officeDocument/2006/relationships" name="14. Stockholders' Equity" sheetId="20" state="visible" r:id="rId20"/>
    <sheet xmlns:r="http://schemas.openxmlformats.org/officeDocument/2006/relationships" name="15. Acquisitions" sheetId="21" state="visible" r:id="rId21"/>
    <sheet xmlns:r="http://schemas.openxmlformats.org/officeDocument/2006/relationships" name="16. Lease Commitments" sheetId="22" state="visible" r:id="rId22"/>
    <sheet xmlns:r="http://schemas.openxmlformats.org/officeDocument/2006/relationships" name="17. Income Taxes" sheetId="23" state="visible" r:id="rId23"/>
    <sheet xmlns:r="http://schemas.openxmlformats.org/officeDocument/2006/relationships" name="18. Subsequent Events"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4. Property and Equipment (Tabl" sheetId="27" state="visible" r:id="rId27"/>
    <sheet xmlns:r="http://schemas.openxmlformats.org/officeDocument/2006/relationships" name="6. Intangible Assets (Tables)" sheetId="28" state="visible" r:id="rId28"/>
    <sheet xmlns:r="http://schemas.openxmlformats.org/officeDocument/2006/relationships" name="8. Notes Payable (Tables)" sheetId="29" state="visible" r:id="rId29"/>
    <sheet xmlns:r="http://schemas.openxmlformats.org/officeDocument/2006/relationships" name="10. Convertible Notes Payable (" sheetId="30" state="visible" r:id="rId30"/>
    <sheet xmlns:r="http://schemas.openxmlformats.org/officeDocument/2006/relationships" name="11. Debt (Tables)" sheetId="31" state="visible" r:id="rId31"/>
    <sheet xmlns:r="http://schemas.openxmlformats.org/officeDocument/2006/relationships" name="12. Capitalized Leases (Tables)" sheetId="32" state="visible" r:id="rId32"/>
    <sheet xmlns:r="http://schemas.openxmlformats.org/officeDocument/2006/relationships" name="13. Derivative Liabilities (Tab" sheetId="33" state="visible" r:id="rId33"/>
    <sheet xmlns:r="http://schemas.openxmlformats.org/officeDocument/2006/relationships" name="15. Acquisitions (Tables)" sheetId="34" state="visible" r:id="rId34"/>
    <sheet xmlns:r="http://schemas.openxmlformats.org/officeDocument/2006/relationships" name="16. Lease Commitments (Tables)" sheetId="35" state="visible" r:id="rId35"/>
    <sheet xmlns:r="http://schemas.openxmlformats.org/officeDocument/2006/relationships" name="17. Income Taxes (Tables)" sheetId="36" state="visible" r:id="rId36"/>
    <sheet xmlns:r="http://schemas.openxmlformats.org/officeDocument/2006/relationships" name="1. Organization and Descripti37" sheetId="37" state="visible" r:id="rId37"/>
    <sheet xmlns:r="http://schemas.openxmlformats.org/officeDocument/2006/relationships" name="2. Summary of Significant Acc38" sheetId="38" state="visible" r:id="rId38"/>
    <sheet xmlns:r="http://schemas.openxmlformats.org/officeDocument/2006/relationships" name="2. Summary of Significant Acc39" sheetId="39" state="visible" r:id="rId39"/>
    <sheet xmlns:r="http://schemas.openxmlformats.org/officeDocument/2006/relationships" name="2. Summary of Significant Acc40" sheetId="40" state="visible" r:id="rId40"/>
    <sheet xmlns:r="http://schemas.openxmlformats.org/officeDocument/2006/relationships" name="3. Going Concern and Liquity 41" sheetId="41" state="visible" r:id="rId41"/>
    <sheet xmlns:r="http://schemas.openxmlformats.org/officeDocument/2006/relationships" name="4. Property and Equipment (Deta" sheetId="42" state="visible" r:id="rId42"/>
    <sheet xmlns:r="http://schemas.openxmlformats.org/officeDocument/2006/relationships" name="4. Property and Equipment (De43" sheetId="43" state="visible" r:id="rId43"/>
    <sheet xmlns:r="http://schemas.openxmlformats.org/officeDocument/2006/relationships" name="5. Commitments and Contingenc44" sheetId="44" state="visible" r:id="rId44"/>
    <sheet xmlns:r="http://schemas.openxmlformats.org/officeDocument/2006/relationships" name="6. Intangible Assets (Details)" sheetId="45" state="visible" r:id="rId45"/>
    <sheet xmlns:r="http://schemas.openxmlformats.org/officeDocument/2006/relationships" name="6. Intangible Assets (Details N" sheetId="46" state="visible" r:id="rId46"/>
    <sheet xmlns:r="http://schemas.openxmlformats.org/officeDocument/2006/relationships" name="7. Related Party Transactions (" sheetId="47" state="visible" r:id="rId47"/>
    <sheet xmlns:r="http://schemas.openxmlformats.org/officeDocument/2006/relationships" name="8. Notes Payable (Details)" sheetId="48" state="visible" r:id="rId48"/>
    <sheet xmlns:r="http://schemas.openxmlformats.org/officeDocument/2006/relationships" name="8. Notes Payable (Details - Acq" sheetId="49" state="visible" r:id="rId49"/>
    <sheet xmlns:r="http://schemas.openxmlformats.org/officeDocument/2006/relationships" name="8. Notes Payable (Details Narra" sheetId="50" state="visible" r:id="rId50"/>
    <sheet xmlns:r="http://schemas.openxmlformats.org/officeDocument/2006/relationships" name="9. Stock Payable (Details Narra" sheetId="51" state="visible" r:id="rId51"/>
    <sheet xmlns:r="http://schemas.openxmlformats.org/officeDocument/2006/relationships" name="10. Convertible Notes Payable52" sheetId="52" state="visible" r:id="rId52"/>
    <sheet xmlns:r="http://schemas.openxmlformats.org/officeDocument/2006/relationships" name="10. Convertible Notes Payable53" sheetId="53" state="visible" r:id="rId53"/>
    <sheet xmlns:r="http://schemas.openxmlformats.org/officeDocument/2006/relationships" name="11. Debt (Details)" sheetId="54" state="visible" r:id="rId54"/>
    <sheet xmlns:r="http://schemas.openxmlformats.org/officeDocument/2006/relationships" name="12. Capitalized Leases (Details" sheetId="55" state="visible" r:id="rId55"/>
    <sheet xmlns:r="http://schemas.openxmlformats.org/officeDocument/2006/relationships" name="12. Capitalized Leases (Detai56" sheetId="56" state="visible" r:id="rId56"/>
    <sheet xmlns:r="http://schemas.openxmlformats.org/officeDocument/2006/relationships" name="13. Derivative Liabilities (Det" sheetId="57" state="visible" r:id="rId57"/>
    <sheet xmlns:r="http://schemas.openxmlformats.org/officeDocument/2006/relationships" name="13. Derivative Liabilities (D58" sheetId="58" state="visible" r:id="rId58"/>
    <sheet xmlns:r="http://schemas.openxmlformats.org/officeDocument/2006/relationships" name="14. Stockholders' Equity (Detai" sheetId="59" state="visible" r:id="rId59"/>
    <sheet xmlns:r="http://schemas.openxmlformats.org/officeDocument/2006/relationships" name="15. Acquisitions (Details - Acq" sheetId="60" state="visible" r:id="rId60"/>
    <sheet xmlns:r="http://schemas.openxmlformats.org/officeDocument/2006/relationships" name="15. Acquisitions (Details - A61" sheetId="61" state="visible" r:id="rId61"/>
    <sheet xmlns:r="http://schemas.openxmlformats.org/officeDocument/2006/relationships" name="15. Acquisitions (Details -  Co" sheetId="62" state="visible" r:id="rId62"/>
    <sheet xmlns:r="http://schemas.openxmlformats.org/officeDocument/2006/relationships" name="15. Acquisitions (Details - Pro" sheetId="63" state="visible" r:id="rId63"/>
    <sheet xmlns:r="http://schemas.openxmlformats.org/officeDocument/2006/relationships" name="15. Acquisitions (Details Narra" sheetId="64" state="visible" r:id="rId64"/>
    <sheet xmlns:r="http://schemas.openxmlformats.org/officeDocument/2006/relationships" name="16. Lease Commitments (Details)" sheetId="65" state="visible" r:id="rId65"/>
    <sheet xmlns:r="http://schemas.openxmlformats.org/officeDocument/2006/relationships" name="16. Lease Commitments (Details " sheetId="66" state="visible" r:id="rId66"/>
    <sheet xmlns:r="http://schemas.openxmlformats.org/officeDocument/2006/relationships" name="17. Income Taxes (Details - Inc" sheetId="67" state="visible" r:id="rId67"/>
    <sheet xmlns:r="http://schemas.openxmlformats.org/officeDocument/2006/relationships" name="17. Income Taxes (Details - Tax" sheetId="68" state="visible" r:id="rId68"/>
    <sheet xmlns:r="http://schemas.openxmlformats.org/officeDocument/2006/relationships" name="17. Income Taxes (Details - Def" sheetId="69" state="visible" r:id="rId69"/>
    <sheet xmlns:r="http://schemas.openxmlformats.org/officeDocument/2006/relationships" name="17. Income Taxes (Details - Ope" sheetId="70" state="visible" r:id="rId70"/>
  </sheets>
  <definedNames/>
  <calcPr calcId="124519" fullCalcOnLoad="1"/>
</workbook>
</file>

<file path=xl/sharedStrings.xml><?xml version="1.0" encoding="utf-8"?>
<sst xmlns="http://schemas.openxmlformats.org/spreadsheetml/2006/main" uniqueCount="734">
  <si>
    <t>Document and Entity Information - USD ($)</t>
  </si>
  <si>
    <t>12 Months Ended</t>
  </si>
  <si>
    <t>Oct. 31, 2017</t>
  </si>
  <si>
    <t>Apr. 13, 2018</t>
  </si>
  <si>
    <t>Apr. 30, 2017</t>
  </si>
  <si>
    <t>Document And Entity Information</t>
  </si>
  <si>
    <t>Entity Registrant Name</t>
  </si>
  <si>
    <t>Probility Media Corporation</t>
  </si>
  <si>
    <t>Entity Central Index Key</t>
  </si>
  <si>
    <t>Document Type</t>
  </si>
  <si>
    <t>10-K</t>
  </si>
  <si>
    <t>Document Period End Date</t>
  </si>
  <si>
    <t>Oct. 31,
		2017</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Year Focus</t>
  </si>
  <si>
    <t>Document fiscal period focus</t>
  </si>
  <si>
    <t>FY</t>
  </si>
  <si>
    <t>Consolidated Balance Sheets - USD ($)</t>
  </si>
  <si>
    <t>Oct. 31, 2016</t>
  </si>
  <si>
    <t>Current Assets</t>
  </si>
  <si>
    <t>Cash</t>
  </si>
  <si>
    <t>Accounts receivable, net</t>
  </si>
  <si>
    <t>Inventory</t>
  </si>
  <si>
    <t>Other current assets</t>
  </si>
  <si>
    <t>Total current assets</t>
  </si>
  <si>
    <t>Property, plant, and equipment, net</t>
  </si>
  <si>
    <t>Intangible assets, net</t>
  </si>
  <si>
    <t>Lease deposit</t>
  </si>
  <si>
    <t>Goodwill</t>
  </si>
  <si>
    <t>Investment in equity interest, at cost</t>
  </si>
  <si>
    <t>Total Assets</t>
  </si>
  <si>
    <t>Current Liabilities</t>
  </si>
  <si>
    <t>Current portion of acquisition notes payable</t>
  </si>
  <si>
    <t>Current portion - lease payable</t>
  </si>
  <si>
    <t>Accounts payable and accrued expenses</t>
  </si>
  <si>
    <t>Accounts payable - related parties</t>
  </si>
  <si>
    <t>Accrued expenses - related parties</t>
  </si>
  <si>
    <t>Stock payable</t>
  </si>
  <si>
    <t>Stock payable - related parties</t>
  </si>
  <si>
    <t>Current portion of convertible notes payable, net of discount $213,077 and $0, respectively</t>
  </si>
  <si>
    <t>Notes payable, net of discount of $281,589 and $74,177, respectively</t>
  </si>
  <si>
    <t>Derivative liabilities</t>
  </si>
  <si>
    <t>Total current liabilities</t>
  </si>
  <si>
    <t>Long-term liabilities:</t>
  </si>
  <si>
    <t>Security deposit</t>
  </si>
  <si>
    <t>Lease payable</t>
  </si>
  <si>
    <t>Shareholder advance</t>
  </si>
  <si>
    <t>Convertible notes payable, net of current portion, and discount of $114,937</t>
  </si>
  <si>
    <t>Acquisition notes payable, net of current portion</t>
  </si>
  <si>
    <t>Contingent liability consideration</t>
  </si>
  <si>
    <t>Total long-term liabilities</t>
  </si>
  <si>
    <t>Total liabilities</t>
  </si>
  <si>
    <t>Commitments and contingencies</t>
  </si>
  <si>
    <t xml:space="preserve"> </t>
  </si>
  <si>
    <t>Stockholders' Deficit</t>
  </si>
  <si>
    <t>Preferred stock, $0.001 par value, 10,000,000 shares authorized; 0 shares issued and outstanding</t>
  </si>
  <si>
    <t>Common stock, $0.001 par value, 500,000,000 shares authorized; 52,764,720 and 39,784,717 shares issued and outstanding as of October 31, 2017 and 2016, respectively</t>
  </si>
  <si>
    <t>Additional paid-in capital</t>
  </si>
  <si>
    <t>Accumulated deficit</t>
  </si>
  <si>
    <t>Total stockholders' deficit</t>
  </si>
  <si>
    <t>Total Liabilities and Stockholders' Deficit</t>
  </si>
  <si>
    <t>Consolidated Balance Sheets (Parenthetical) - USD ($)</t>
  </si>
  <si>
    <t>Statement of Financial Position [Abstract]</t>
  </si>
  <si>
    <t>Convertible notes payable, net of discount</t>
  </si>
  <si>
    <t>Notes payable, net of discount</t>
  </si>
  <si>
    <t>Convertible notes payable, net of current por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s</t>
  </si>
  <si>
    <t>Cost of sales</t>
  </si>
  <si>
    <t>Gross profit</t>
  </si>
  <si>
    <t>Operating expenses:</t>
  </si>
  <si>
    <t>General and administrative expenses</t>
  </si>
  <si>
    <t>Impairment expense</t>
  </si>
  <si>
    <t>Depreciation and amortization expense</t>
  </si>
  <si>
    <t>Total operating expenses</t>
  </si>
  <si>
    <t>Operating Loss</t>
  </si>
  <si>
    <t>Other income (expense):</t>
  </si>
  <si>
    <t>Gain on debt extinguishment</t>
  </si>
  <si>
    <t>Change in derivative liability</t>
  </si>
  <si>
    <t>Discount amortization</t>
  </si>
  <si>
    <t>Interest expense</t>
  </si>
  <si>
    <t>Total other expenses</t>
  </si>
  <si>
    <t>Loss before income taxes</t>
  </si>
  <si>
    <t>Income tax expense (benefit)</t>
  </si>
  <si>
    <t>Net loss</t>
  </si>
  <si>
    <t>Net loss per common share, basic and diluted</t>
  </si>
  <si>
    <t>Weighted average number of common shares outstanding, basic and diluted</t>
  </si>
  <si>
    <t>Consolidated Statement of Stockholders' Deficit - USD ($)</t>
  </si>
  <si>
    <t>Preferred Stock [Member]</t>
  </si>
  <si>
    <t>Common Stock [Member]</t>
  </si>
  <si>
    <t>Paid-In Capital [Member]</t>
  </si>
  <si>
    <t>Accumulated Deficit [Member]</t>
  </si>
  <si>
    <t>Non-controlling Interest [Member]</t>
  </si>
  <si>
    <t>Total</t>
  </si>
  <si>
    <t>Beginning balance, shares at Oct. 31, 2015</t>
  </si>
  <si>
    <t>Beginning balance, value at Oct. 31, 2015</t>
  </si>
  <si>
    <t>Issuance of shares for compensation, shares</t>
  </si>
  <si>
    <t>Issuance of shares for compensation, value</t>
  </si>
  <si>
    <t>Vesting of share-based compensation</t>
  </si>
  <si>
    <t>Issuance of shares for cancellation of a warrant, shares</t>
  </si>
  <si>
    <t>Issuance of shares for cancellation of a warrant, value</t>
  </si>
  <si>
    <t>Purchase of non-controlling interest</t>
  </si>
  <si>
    <t>Recapitalization, shares</t>
  </si>
  <si>
    <t>Recapitalization, value</t>
  </si>
  <si>
    <t>Ending balance, shares at Oct. 31, 2016</t>
  </si>
  <si>
    <t>Ending balance, value at Oct. 31, 2016</t>
  </si>
  <si>
    <t>Issuance of shares for cash, shares</t>
  </si>
  <si>
    <t>Issuance of shares for cash, value</t>
  </si>
  <si>
    <t>Shares issued for stock payable, shares</t>
  </si>
  <si>
    <t>Shares issued for stock payable, value</t>
  </si>
  <si>
    <t>Beneficial conversion feature</t>
  </si>
  <si>
    <t>Issuance of shares due to acquisition, shares</t>
  </si>
  <si>
    <t>Issuance of shares due to acquisition, value</t>
  </si>
  <si>
    <t>Issuance due to conversion of notes payable and accrued interest, shares</t>
  </si>
  <si>
    <t>Issuance due to conversion of notes payable and accrued interest, value</t>
  </si>
  <si>
    <t>Ending balance, shares at Oct. 31, 2017</t>
  </si>
  <si>
    <t>Ending balance, value at Oct. 31, 2017</t>
  </si>
  <si>
    <t>Consolidated Statements of Cash Flows - USD ($)</t>
  </si>
  <si>
    <t>Cash Flows from Operating Activities:</t>
  </si>
  <si>
    <t>Adjustments to reconcile net loss to net cash provided by (used in) operations:</t>
  </si>
  <si>
    <t>Depreciation and amortization</t>
  </si>
  <si>
    <t>Bad debt expense</t>
  </si>
  <si>
    <t>Share-based compensation</t>
  </si>
  <si>
    <t>Amortization of debt discount</t>
  </si>
  <si>
    <t>Impairment of intangible assets</t>
  </si>
  <si>
    <t>Impairment of investment</t>
  </si>
  <si>
    <t>Change in fair value of acquisition contingent consideration</t>
  </si>
  <si>
    <t>Changes in operating assets and liabilities:</t>
  </si>
  <si>
    <t>Accounts Receivable</t>
  </si>
  <si>
    <t>Other assets</t>
  </si>
  <si>
    <t>Net cash used in operating activities</t>
  </si>
  <si>
    <t>Cash Flows from Investing Activities:</t>
  </si>
  <si>
    <t>Acquisitions of Premier Purchasing and Marketing Alliance, LLC, One Exam Prep, LLC, W Marketing, Inc. and Cranbury Associates, LLC, net of cash received</t>
  </si>
  <si>
    <t>Website development costs</t>
  </si>
  <si>
    <t>Advances to cost method investee - related party</t>
  </si>
  <si>
    <t>Property, plant and equipment purchases</t>
  </si>
  <si>
    <t>Recapitalization</t>
  </si>
  <si>
    <t>Net cash used in investing activities</t>
  </si>
  <si>
    <t>Cash Flows from Financing Activities:</t>
  </si>
  <si>
    <t>Proceeds from sale of common stock</t>
  </si>
  <si>
    <t>Payments on lease payable</t>
  </si>
  <si>
    <t>Payments on convertible notes payable</t>
  </si>
  <si>
    <t>Proceeds from notes payable</t>
  </si>
  <si>
    <t>Proceeds from convertible note payable</t>
  </si>
  <si>
    <t>Repayments on long term debt</t>
  </si>
  <si>
    <t>Repayments of acquisition NPs</t>
  </si>
  <si>
    <t>Repayments of notes payable</t>
  </si>
  <si>
    <t>Repayment on convertible note payable</t>
  </si>
  <si>
    <t>Net cash provided by financing activities</t>
  </si>
  <si>
    <t>Net change in cash</t>
  </si>
  <si>
    <t>Cash at beginning of year</t>
  </si>
  <si>
    <t>Cash at end of year</t>
  </si>
  <si>
    <t>Supplemental Cash Flow Disclosure:</t>
  </si>
  <si>
    <t>Interest paid</t>
  </si>
  <si>
    <t>Taxes paid</t>
  </si>
  <si>
    <t>Common stock issued for stock payable</t>
  </si>
  <si>
    <t>Common stock issued upon conversion of convertible NP</t>
  </si>
  <si>
    <t>Record debt discount</t>
  </si>
  <si>
    <t>Reclass of non-convertible debt to convertible debt</t>
  </si>
  <si>
    <t>Note payable issued for noncontrolling interest</t>
  </si>
  <si>
    <t>Common stock issued for business acquisitions</t>
  </si>
  <si>
    <t>1. Organization and Description of Business</t>
  </si>
  <si>
    <t>Organization, Consolidation and Presentation of Financial Statements [Abstract]</t>
  </si>
  <si>
    <t>ORGANIZATION AND DESCRIPTION OF BUSINESS</t>
  </si>
  <si>
    <t>NOTE
1 – ORGANIZATION AND DESCRIPTION OF BUSINESS Organization
and Business Activity Probility
Media Corporation (the “Company”) was incorporated in the State of Nevada on July 11, 2011. The Company was originally
incorporated as New Era Filing Services Inc., and changed its name to Probility Media Corporation on February 1, 2017. On
October 31, 2016 (the “Closing Date”), the Company consummated the transactions contemplated by a Share Exchange Agreement
(the “Exchange Agreement” or the “Business Combination”), by and between the Company and Brown Technical
Media Corporation (“Brown”). In connection with the closing of the Exchange, the Company issued 32,000,000 restricted
shares of our common stock, to the shareholders of Brown, which included Evan M. Levine, our Chief Executive Officer and director
(6,600,000 shares of common stock beneficially owned by Mr. Levine, when including minor children and affiliates, who received
shares in the Exchange), Noah I. Davis, our President and Chief Operating Officer (7,175,522 shares of common stock beneficially
owned by Mr. Davis), and Steven M. Plumb, our Chief Financial Officer (11,469,785 shares of common stock beneficially owned by
Mr. Plumb, when including shares held by his minor children and affiliates, who received shares in the Exchange) in consideration
for 100% of the outstanding capital stock of Brown, and Brown became our wholly-owned subsidiary. This transaction was accounted
for as a reverse merger with Brown as the surviving entity. The assets of the Company that existed prior to the transaction were
recorded at their historical value as of the closing of the transaction and were added to the historical cost basis of the assets
of Brown. Brown
Technical Media Corp. (“Brown”) was incorporated on January 21, 2014 and is a provider of codes, standards, training
materials and related materials in print and electronically to small, medium and large businesses, government, and non-profit
organizations in the United States. Brown
acquired a 51% interest on January 31, 2014 in Brown Book Shop, Inc., (“Brown Books”) a Texas corporation that was
formed as Brown Book Shop, a sole-proprietorship, in 1946, and on June 8, 1976 was incorporated in Texas as Brown Book Shop, Inc.
The Company operates an e-commerce website, www.browntechnical.org. On October 31, 2016, Brown acquired the remaining 49% of Brown
Books. On
August 6, 2014, Brown formed Pink Professionals, LLC (“Pink”) to develop and market social networking software aimed
at female managers and professionals in certain targeted professions, such as Oil and Gas, Finance and Information Technology.
At the time of formation, Brown owned 75% of the membership units of Pink. On October 31, 2014, Brown sold the rights to the use
of the software in the Oil and Gas industry to the 25% owner of Pink in exchange for cash consideration and the cancelation of
such 25% owner’s membership units. Accordingly, Brown now owns 100% of the equity in Pink. Pink is currently dormant. On
February 11, 2016, the Company formed Brown Technical Publications, Inc., a wholly owned subsidiary, to publish original
content. On
January 19, 2017, the Company acquired 100% of the membership units of Premier Purchasing and Marketing Alliance LLC, a New York
limited liability company, also known as National Electrical Wholesale Providers (“NEWP”). The acquisition of NEWP
was effective January 1, 2017. On
January 26, 2017, the Company acquired 100% of the membership units of One Exam Prep, LLC, (“One Exam”) a Florida
limited liability company. The acquisition of One Exam was effective January 1, 2017. On
June 22, 2017, the Company acquired 100% of the outstanding shares of W Marketing Inc. (“W Marketing”) a New York
corporation. The acquisition of W Marketing was effective May 1, 2017. On
July 31, 2017, the Company acquired 100% of the outstanding shares of Cranbury Associates, LLC (“Cranbury”) a Vermont
limited liability company. The acquisition of Cranbury was effective May 1, 2017.</t>
  </si>
  <si>
    <t>2. Summary of Significant Accounting Policies</t>
  </si>
  <si>
    <t>Accounting Policies [Abstract]</t>
  </si>
  <si>
    <t>SUMMARY OF SIGNIFICANT ACCOUNTING POLICIES</t>
  </si>
  <si>
    <t>NOTE
2 – SUMMARY OF SIGNIFICANT ACCOUNTING POLICIES Basis
of Presentation The
Financial Statements have been prepared in conformity with accounting principles generally accepted in the United States of America
(“GAAP”) and the rules and regulations of the U.S. Securities and Exchange Commission (“SEC”). Principles
of Consolidation The
Consolidated Financial Statements include the accounts of the Company and its wholly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purchase accounting, allowance for doubtful accounts, equity valuation, deferred tax valuations and derivative liabilities. Cash Cash
and cash equivalents include short-term investments with original maturities of 90 days or less. The Company does not currently have any cash equivalents. 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As of October 31, 2017 and 2016, $68,990 and $19,635 was reserved as an allowance for
doubtful accounts, respectively. 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no reserve as of October 31, 2017 and 2016. One
vendor accounted for approximately 22% and 34% of inventory purchases in fiscal year ended October 31, 2017 and 2016, respectively.
This same vendor made up 59% and 35% of our accounts payable and accrued expenses as of October 31, 2017 and 2016, respectively. 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remaining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5 to 7 years
Leasehold
improvements Shorter
of useful life or lease term
Furniture
and fixtures 4
to 7 years
Websites 3
years Revenue
Recognition The
Company records revenue from sales transactions when there is persuasive evidence of an arrangement for sale, shipment has occurred
and/or services have been rendered, the sales price is fixed or determinable, and collectability is reasonably assured. The Company’s
shipping terms typically specify F.O.B. origination, at which time title and risk of loss have passed to the customer.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upon shipment to the customer with contract terms that typically specify F.O.B. shipping
point. The
Company records freight billed to its customers as revenue and the related freight costs as a cost of sales. Sales
Taxes Various
states impose sales tax on the Company’s sales to nonexempt customers. The Company collects that sales tax from customers
and remits the entire amount to the state. The Company’s accounting policy is to exclude the tax collected and remitted
to the State from revenue and cost of revenues. Leases All
leases are reviewed for capital or operating classification at their inception under the guidance of Accounting Standards Codification
Topic 840, “Leases” (“ASC 840”). We use our incremental borrowing rate in the assessment of lease classification,
and define initial lease term to include the construction build-out period, but to exclude lease extension period(s). The company
conducts operations primarily under operating leases. For leases that contain rent escalations, the company records the total
rent payable during the lease term, as defined above, on a straight-line basis over the term of the lease and record the difference
between the rents paid and the straight-line rent as a deferred rent liability. Advertising
Costs The
Company expenses advertising costs as incurred and recorded $808,612 and $199,055 during the years ended October 31, 2017 and
2016, respectively. Income
Taxes The
Company computes income taxes based upon the rates prevailing at year end. The Company provides deferred income taxes for the
expected future tax consequences of temporary differences between the tax bases and financial reporting bases of assets and liabilities.
In addition, valuation allowances are provided when necessary to reduce deferred income tax assets to the amount expected to be
realized. The Company assesses the need for a valuation allowance based on a more-likely-than-not realization threshold criterion.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operating loss carryforwards expiring, and tax planning alternatives.
Significant judgment is required to determine whether a valuation allowance is necessary and the amount of such valuation allowance. In
accordance with GAAP, the Company is required to determine whether a tax position is more-likely-than-not to be sustained upon
examination by the applicable taxing authority, including resolution of any related appeals, based upon the technical merits of
the position. The Company believes there are no uncertain positions that would require a provision being accrued as of October
31, 2017 or 2016. The Company’s policy is to recognize interest and penalties, if any, related to any underpayment of taxes
and penalties in interest expense and operating expenses, respectively. The tax periods open to examination by the major taxing
jurisdictions to which the Company is subject are three for federal income taxes and four years for state income taxes. The Company
files a federal income tax return and tax returns in Texas, New York and Florida. The Company is not under examination by any
of the taxing jurisdictions. 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Business
Combinations The
Company allocates the purchase price paid for assets acquired and liabilities assumed in connection with our acquisitions based
on its estimated fair values at the time of acquisition. This allocation involves a number of assumptions, estimates, and judgments
that could materially affect the timing or amounts recognized in our financial statements. The most subjective areas include determining
the fair value of the following:
- Intangible
assets, including the valuation methodology, estimations of future cash flows, discount rates, market segment growth rates,
our assumed market segment share, as well as the estimated useful life of intangible assets;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our management and
the management of the acquired companies. The Company allocates goodwill to the reporting units of the business that are expected
to benefit from the business combination. 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Goodwill
and Other Intangible Assets 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n a straight-line basis over their respective estimated lives to the estimated residual values, and
reviewed for impair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Investments
in Equity Interest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Share-based
Expenses ASC
718 “ Compensation – Stock Compensation” The
Company accounts for stock-based compensation issued to non-employees and consultants in accordance with the provisions of ASC
505-50, “ Equity – Based Payments to Non-Employee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 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air
Value of Financial Instruments The
Company believes that the fair value of its financial instruments comprising cash, accounts receivable, accounts payable, and
convertible notes approximate their carrying amounts. As of October 31, 2017 and 2016, the Company had no Level 1 or Level 2 financial
assets or liabilities, and Level 3 financial liabilities at October 31, 2016 consisted of the Company’s derivative liability. The
following table presents the fair value measurement information for the Company as of October 31, 2017:
Carrying
Amount Level
1 Level
2 Level
3
Derivative
liability $ – $ – $ – $ – The
following table presents the fair value measurement information for the Company as of October 31, 2016:
Carrying
Amount Level
1 Level
2 Level
3
Derivative
liability $ 218,943 $ – $ – $ 218,943 Loss
per Share Basic
loss per common share equals net loss divided by weighted average common shares outstanding during the period. Diluted loss per
share includes the impact on dilution from all contingently issuable shares, including warrants and convertible securities. The
common stock equivalents from contingent shares are determined by the treasury stock method. The Company incurred net losses for
the years ended October 31, 2017 and 2016, and therefore, basic and diluted loss per share for those periods are the same as all
potential common equivalent shares would be antidilutive. For the year ended October 31, 2017, the Company had 33,000 common stock
warrants outstanding, at an exercise price of $6.00 per share, expiring on August 31, 2020, and 7,664,931 shares related to convertible
notes payable that were excluded from the calculation of diluted net loss per share because to do so would be anti-dilutive. Concentration
of Credit Risk Financial
instruments which potentially expose the Company to credit risk consist primarily of cash and accounts receivable. Cash is held
to meet working capital needs and future acquisitions. Substantially all of the Company’s cash, are deposited with high
quality financial institutions. At times, however, such cash may be in deposit accounts that exceed the Federal Deposit Insurance
Corporation insurance limit. The Company has not experienced any losses in such accounts as of October 31, 2017 and 2016. Concentration
of credit risk with respect to accounts receivable is minimal due to the collection history and the nature of the Company’s
revenues. Reclassifications Certain
reclassifications have been made to the prior year financial statements to conform to the current year presentation including
combining stock based compensation expense on the face of the Statement of Operations into the general and administrative expense
line. Professional Fees are now included as part of General and Administrative Expense on the Statement of Operations. Recent Accounting
Standards Accounting
for Income Taxes – Intra-Entity Asset Transfers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The standard will be effective for fiscal years, and interim periods within those fiscal years,
beginning after December 15, 2017, with early adoption permitted. We will implement the standard effective the beginning of our
fiscal year October 31, 2019.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assets other than inventory and new deferred tax assets for
amounts not recognized under current U.S. GAAP. We do not expect the standard to have a material impact on our financial statements
upon adoption.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fiscal years, and interim periods within those fiscal years, beginning after December 15, 2018, with early
adoption permitted. We will implement the standard effective the beginning of our fiscal year October 31, 2020. We do not expect
the standard to have a material impact on our balance sheet, statements of operations or cash flows.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CI. The standard will be effective for fiscal years,
and interim periods within those fiscal years, beginning after December 15, 2017, with early adoption permitted. The standard
will be effective for us the beginning of our fiscal year October 31, 2019. Adoption of the standard will be applied using a modified
retrospective approach through a cumulative-effect adjustment to retained earnings as of the effective date. We do not expect
the standard to have a material impact on our balance sheet, statements of operations or cash flows. 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will adopt the standard using the full retrospective method to restate each prior reporting period presented. The standard
will be effective for fiscal years, and interim periods within those fiscal years, beginning after December 15, 2017, with early
adoption permitted. The standard will be effective for us the beginning of our fiscal year October 31, 2019. The Company is currently
evaluating the impact on our balance sheet, statements of operations or cash flows In January
2017, the FASB issued ASU 2017-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financial reporting periods
beginning after December 15, 2017. The Company expects to adopt this standard beginning of the fiscal year October 31, 2019. We
do not expect the standard to have a material impact on our financial statements. In January
2017, the FASB issued ASU 2017-04, Intangibles -Goodwill and Other (Topic 350): Simplifying the Test for Goodwill Impairment,
which addresses the concerns over the cost and complexity of the two-step impairment test, and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guidance is effective for annual and interim goodwill impairment tests performed for periods beginning after December 15,
2019 with early adoption permitted in January 2017. The Company expects to adopt this standard beginning of the fiscal year October
31, 2021. We do not expect the standard to have a material impact on our financial statements. In July 2017,
the Financial Accounting Standards Board, or FASB, issued Accounting Standards Update, or ASU, 2017-11, Earnings Per Share (Topic
260); Distinguishing Liabilities from Equity (Topic 480); Derivatives and Hedging (Topic 815): (Part I) Accounting for Certain
Financial Instruments with Down Round Features, (Part II) Replacement of the Indefinite Deferral. The ASU applies to issuers of
financial instruments with down-round features. It amends (1) the classification of such instruments as liabilities or equity
by revising the guidance in ASC 815 on the evaluation of whether instruments or embedded features with down-round provisions must
be accounted for as derivative instruments and (2) the guidance on recognition and measurement of the value transferred upon the
trigger of a down-round feature for equity-classified instruments by revising ASC 260. The ASU is effective for public business
entities for fiscal years, and interim periods within those fiscal years, beginning after December 15, 2018. Early adoption is
permitted. The Company expects to adopt this standard beginning of the fiscal year October 31, 2020. We do not expect the standard
to have a material impact on our financial statements.</t>
  </si>
  <si>
    <t>3. Going Concern and Liquity Considerations</t>
  </si>
  <si>
    <t>GOING CONCERN AND LIQUIDITY CONSIDERATIONS</t>
  </si>
  <si>
    <t>NOTE
3 – GOING CONCERN AND LIQUIDITY CONSIDERATIONS The
accompanying consolidated financial statements have been prepared on a going concern basis, which contemplates the realization
of assets and the satisfaction of liabilities in the normal course of business. The Company has a cumulative net loss since inception
of $6,904,712, negative working capital of $2,395,963 and has required additional capital raises and credit card advances to support
its operations. These factors raise substantial doubt about the ability of the Company to continue as a going concern for at least
the next twelve months. The Company’s continuation as a going concern is dependent upon its ability to create positive cash
flows from operations and its ability to continue receiving capital from shareholders and other related parties and obtain financing
from third parties. No assurance can be given that the Company will be successful in these effor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4. Property and Equipment</t>
  </si>
  <si>
    <t>Property, Plant and Equipment [Abstract]</t>
  </si>
  <si>
    <t>PROPERTY AND EQUIPMENT</t>
  </si>
  <si>
    <t>NOTE
4 – PROPERTY AND EQUIPMENT Property
and Equipment Property
and equipment consists of the following:
October
31,
2017 2016
Equipment $ 68,182 $ 68,182
Web sites 60,343 32,956
Software 19,002 –
Leasehold improvements 98,213 19,002
Office
equipment 41,661 5,533
Property and equipment 287,401 125,673
Less:
accumulated depreciation and amortization (127,760 ) (27,163 )
Property
and equipment, net $ 159,641 $ 98,510 Depreciation
expense for the years ended October 31, 2017 and 2016, is $100,597 and $3,119, respectively.</t>
  </si>
  <si>
    <t>5. Commitments and Contingencies</t>
  </si>
  <si>
    <t>Commitments and Contingencies Disclosure [Abstract]</t>
  </si>
  <si>
    <t>COMMITMENTS AND CONTINGENCIES</t>
  </si>
  <si>
    <t xml:space="preserve">NOTE
5 – COMMITMENTS AND CONTINGENCIES License
Agreement with Northwestern University On
January 26, 2015, the Company entered into a license agreement with Northwestern University (“Northwestern”). Northwestern
is the owner of certain patents and grants for cancer treatments of which the Company has obtained an exclusive license under
a Patent Rights agreement and a non-exclusive license under a Know-How agreement (together the “Licensed Product”).
According to the agreement, the Company had various milestones to maintain the licenses. The
Northwestern License required that the Company raise $3,000,000 dollars prior to the one-year anniversary of the agreement on
January 26, 2016. The Company did not raise the requisite amount of capital and was in default on the license agreement. On December
16, 2016 the Company and Northwestern mutually agreed to terminate the license. In conjunction with the termination, Northwestern
agreed to waive the payment of any outstanding license and milestone payments. License
Agreement with University of Rochester On
April 16, 2015, the Company entered into an exclusive patent license agreement with University of Rochester (“Rochester”).
Rochester granted the Company a worldwide exclusive, royalty-bearing license, with the right to sublicense, for patents and technology
related to the treatment of diabetes (the “Patent Products”). According to the agreement, the Company will reimburse
Rochester for all mutually agreed fees and costs relating to the filing, prosecution, and maintenance of patent applications,
including without limitation, interferences, oppositions, and reexaminations, and the maintenance and defense of patents in patent
rights, including fees and cost incurred on, and after the closing date of the agreement. As
partial consideration for the rights conveyed by Rochester under this agreement, the Company agreed to issue 25,437 shares of
the Company’s common stock to Rochester as a one-time, non-refundable, non-creditable license issue fee valued at $200,000
based upon the average price per share during the week preceding the closing date, which was $7.86. Rochester could not transfer
the shares before August 30, 2016. The Company originally capitalized the $200,000 as an intangible license asset on the consolidated
balance sheet. In
addition to the above license fee, for the term of the agreement on an annual basis measured from the closing date of the agreement,
the Company will pay at the beginning of the following year a non-refundable minimum annual maintenance fee of $15,000 in cash
or Company stock each year prior to the onset of clinical trials. The Company has not made this payment and is in default on the
agreement. Rochester will waive the pre-clinical trial annual maintenance fee if the Company spends at least $200,000 annually
on the drug development that would impinge the patent rights conveyed. After onset of clinical trials, the Company will pay a
non-refundable minimum annual maintenance fee of $25,000 in cash or Company stock each year or part of year until the first product
is commercialized and sales royalty payments begin. Annual maintenance fees paid in cash will be credited against the costs of
maintaining the Patent Rights for that year. During
the term of this Agreement, the Company agreed to pay to Rochester an earned royalty of 5% of the first $10,000,000, 4% of the
second $10,000,000, 3% of the third $10,000,000, 2% of the fourth $10,000,000 in net sales revenue produced from Patent Products,
and l % of all remaining net sales revenue produced from Patent Products. Earned royalty payments are due and payable within 30
days of the end of each calendar quarter. The
Company agreed to pay to Rochester 50% of all cash and non-cash consideration derived from sublicenses granted by the Company
in Patent Products, excluding earned royalties, loans, equity investments, and research and development support. The
Company agreed to pay Rochester the milestone payments per product as set forth below:
a) If
the Company sponsors Phase I, II and III clinical trials, the Company will pay $500,000 within 30 days of approval of any
Patent Product; and
b) If
the Company sells a controlling interest in or sublicenses substantially all of the Patent Products before the initiation
of Phase II clinical trial, the Company will pay:
1) $200,000
within 30 days of initiation of Phase II clinical trial;
2) $200,000
within 30 days of initiation of Phase III clinical trial; and
3) $300,000
within 30 days of approval of a Patent Product, As
of October 31, 2017 and 2016, and through the date of this filing, none of the milestones noted above for Rochester have been
met. The
term of this Agreement will commence on the closing date and will end upon the latest of (i) expiration of the last-to-expire
valid claim of the Patent Products; or (ii) the 10 year anniversary of commercial launch of any Patent Product. The
University of Rochester License required that the Company spend $200,000 annually on drug development or pay an annual maintenance
fee of $15,000 in cash or an equivalent number of the Company’s common stock. The Company has defaulted on these requirements.
Although the Company has not received a notice of default from Rochester regarding the default, the Company recognized an impairment
charge of $191,667 related to the Rochester License prior to closing the Exchange Agreement between the Company and Brown. No
amounts are accrued as of October 31, 2017 related to this agreement. Faulk
Pharmaceuticals On
July 14, 2015, the Company closed on an asset acquisition agreement with Faulk Pharmaceuticals, Inc. (“Faulk”). The
assets include 23 granted patents owned by Faulk, related to the treatment of cancer, virus infections, and treatment of parasitic
infections. (“Faulk Assets”) The
Company issued 50,000 shares of restricted common stock which vested over 12 months following the closing date, with a fair market
value of $274,000 based on its then closing stock price of $5.48. The patents were originally capitalized as an intangible asset
and amortized over the life of the asset. In the year ending October 31, 2017 the Company fully impaired the remaining amount
of $218,000 due to management’s decision to not purse the monetization of this asset (See Note 6). For
each calendar year continuing until the date that is 10 years after the expiration of the last of the patents conveyed to the
Company, a royalty is due to Faulk of up to 5% of net revenue received by the Company in that year from the sales or licenses
of any products commercialized by the Company, its successors or assignees as a direct result of the assets acquired or the technology
or processes related to the assets acquired. Officer
Compensation In
November 2015, the board of directors authorized compensation for Mr. Levine, the Chief Executive Officer of the Company, as follows:
· A
$25,000 lump sum payment;
· 2016
salary established at $15,000 per month commencing January 15, 2016;
· Healthcare
reimbursement of $1,000 per month; and
· 2016
bonus, if warranted, will be determined at the discretion of the compensation committee of the Board of Directors and paid
in a lump sum in November or December 2016. In April 2016, the Company retained Steven
M. Plumb, CPA as Chief Financial Officer, through a contract with his consulting firm, Clear Financial Solutions, Inc. (“Clear
Financial”). Clear Financial is paid $6,000 per month for Mr. Plumb’s services. In February 2014, Brown entered into
consulting agreements with Mr. Davis and Mr. Plumb. The agreements were modified on May 1, 2016 such that Mr. Davis, the President
and Chief Operating Officer is paid $11,000 per month by Brown and Mr. Plumb, the Chief Financial Officer, is paid $4,500 per month
by Brown. The contracts expire on December 19, 2017. In June 2017, compensation for Mr. Davis and Mr. Plumb was increased to $15,000
per month by the board of directors. In addition, the Panther agreements with Mr. Levine and Mr. Plumb remain in effect. In addition,
Mr. Plumb was awarded a stock grant for 180,000 shares of the Company’s common stock, vesting equally over 36 months. In
November 2016, the Company accelerates the vesting of Mr. Plumb’s stock grant and the entire stock grant of 180,000 shares
were issued to Mr. Plumb. During the year ended October 31, 2017, Mr. Levine, Mr. Davis, and Mr. Plumb were each issued 670,000
shares of common stock with a fair value to each individual of $368,500. During the year ended October 31, 2017,
Mr. Levine, Mr. Davis, and Mr. Plumb were paid $176,000, $182,077 and $170,700, in cash compensation, respectively. During the year ended October 31, 2016,
Mr. Levine, Mr. Davis, and Mr. Plumb were paid $204,000, $128,000 and $88,000, respectively. Legal We are not currently involved in any legal matters arising in
the normal course of business. From time to time, we could become involved in disputes and various litigation matters that arise
in the normal course of business. These may include disputes and lawsuits related to intellectual property, licensing, contract
law and employee relations matters. Periodically, we review the status of significant matters, if any exist, and assesses its potential
financial exposure. If the potential loss from any claim or legal claim is considered probable and the amount can be estimated,
we accrue a liability for the estimated loss. Legal proceedings are subject to uncertainties, and the outcomes are difficult to
predict. Because of such uncertainties, accruals are based on the best information available at the time. As additional information
becomes available, we reassess the potential liability related to pending claims and litigation. </t>
  </si>
  <si>
    <t>6. Intangible Assets</t>
  </si>
  <si>
    <t>Goodwill and Intangible Assets Disclosure [Abstract]</t>
  </si>
  <si>
    <t>INTANGIBLE ASSETS</t>
  </si>
  <si>
    <t>NOTE
6 – INTANGIBLE ASSETS Intangible
assets consisted of the following as of October 31, 2017 and 2016:
October 31, 2017
Asset Useful
life (yr) Cost Accumulated
Amortization Carrying
Value
Customer
Relationships 3-5 $ 480,000 $ 72,235 $ 407,765
Copyrights 5 73,000 11,488 61,512
Trade Names 4 327,000 52,306 274,694
Non-Compete 5 75,000 12,625 62,375
Totals $ 955,000 $ 148,654 $ 806,346
October 31, 2016
Asset Useful
life (yr) Cost Accumulated
Amortization Carrying
Value
Faulk
Patents 10 $ 274,000 $ 35,392 $ 238,608
Totals $ 274,000 $ 35,392 $ 238,608 Amortization
expense for the year ended October 31, 2017 and 2016 is $169,204 and $35,392, respectively. The amortization expense included
amortization of $20,550 on the Faulk Patents and the Company recognized impairment of $218,058 related to the Faulk assets during
the year ended October 31, 2017. The
estimated aggregate amortization expense for each of the next five years and thereafter will approximate $224,800 in 2018, $224,800
in 2019, $188,100 in 2020, $128,800 in 2021 and $39,800.</t>
  </si>
  <si>
    <t>7. Related Party Transactions</t>
  </si>
  <si>
    <t>Related Party Transactions [Abstract]</t>
  </si>
  <si>
    <t>RELATED PARTY TRANSACTIONS</t>
  </si>
  <si>
    <t>As
of October 31, 2017 and 2016, total advances from certain officers, directors and shareholders of the Company were $92,550 and
$87,500, respectively, which was used for payment of general operating expenses. The related parties advances have no conversion
provisions into equity, are due on demand and do not incur interest. In
November 30, 2014, a shareholder of the Company advanced $500 to Pink Professionals, LLC, a wholly-owned subsidiary of the Company.
The advance is interest free, due upon demand and remains outstanding. On
August 31, 2016, the Company issued 1,238,096 shares of its common stock to an employee as compensation valued at $20,874. On
September 30, 2016, the Company issued 6,000,000 shares of its common stock to the CEO of Panther (prior to the Brown Transaction)
as compensation valued at $101,160. During
the year ended October 31, 2016, the Company recognized $9,710 in share-based compensation related to the stock grants made to
the chief financial officer. Accounts
payable – related party reflects amounts due to our CEO and CFO of $20,112 as of October 31, 2016. Stock
payable – related party reflects stock compensation earned for which the shares had not been issued to officers and directors
of $0 and $84,562 at October 31, 2017 and 2016, respectively. This stock payable was settled with the issuance of 23,187 shares. On
November 8, 2016, the Company issued 23,187 shares of restricted common stock to the former Chairman of the Board for the settlement
of stock payable. The fair market value of the common stock was $60,287 on the date of issuance. On
December 23, 2016, the Company sold 333,334 shares of restricted common stock to the Vice Chairman of the Board of Directors,
Richard Corbin, Jr. for gross proceeds of $50,000. On January
30, 2017, the Company borrowed $70,000 from a trust related to Richard Corbin, Jr., the Vice Chairman of the Board. The loan is
due on February 10, 2017, at which time the Company paid $25,000 towards the balance. In May 2017, the note was modified to be
convertible into the Company’s common stock at $0.25 per share, bearing interest at 12%. The note is due in June 2020. During the
year ended October 31, 2017, the Company made payments on behalf of the President and CFO in the amount of $123,672 to an urgent
care center that was managed by the President and CFO of the Company. The Company also invested $45,967 for 5% of the equity in
the urgent care center. In August 2017, the urgent care center’s assets were sold and the buyer assumed certain liabilities,
including relieving our officers of certain financial responsibilities. The Company, the officers of the Company, and the other
investors in the urgent care center, received no cash upon the sale of the assets of the urgent care center; therefore, the Company
has recognized the original investment of $45,966 as an impairment and the $123,672 payments made on behalf of the President and
CFO as compensation to our officers, which is included in general and administrative expenses for the year ended October 31, 2017.
Accordingly, the balance of the investment account is $0 at October 31, 2017. During
the year ended October 31, 2017 the Company issued 3,876,828 shares of common stock for compensation valued at $2,354,338 which
was fully expensed for past services. Of the total, 2,190,000 shares valued at $1,256,005 were issued to officers of the Company
and 1,098,333 shares valued at $814,083 were issued to Directors of the Company’s Board. The
Company uses credit cards of related parties to pay for certain operational expenses. The Company has agreed to pay the credit
card balances, including related interest. As of October 31, 2017 and 2016, the Company has outstanding balances on these credit
cards of $416,972 and $271,704, respectively.</t>
  </si>
  <si>
    <t>8. Notes Payable</t>
  </si>
  <si>
    <t>Debt Disclosure [Abstract]</t>
  </si>
  <si>
    <t>NOTES PAYABLE</t>
  </si>
  <si>
    <t>Notes
payable consists of the following unsecured notes:
October 31,
2017 2016
Note payable dated September 9, 2016, bearing interest
at 14.9% per annum, due May 2018. $ 160,912 $ 49,799
Note payable dated May 14, 2015 bearing interest at 18% per annum,
due September 2018, guaranteed by the officers of the Company. 72,104 100,496
Note payable dated May 19, 2015, bearing interest at 33% per annum,
due September 14, 2017, and guaranteed by the officers of the Company. The effective interest rate is 35.6% per annum. This
note was paid in full at – 241,770
Note payable dated October 23, 2014, bearing interest at 10% per
annum and due in August 2017. This note was renewed at maturity and the due date was extended to February 2018 at which time
it was paid in full. 9,019 131,960
Note payable dated March 16, 2015 bearing interest at 9%, due June
30, 2017. The note is due April 30, 2018. 51,000 51,000
Note payable dated January 1, 2017 bearing interest at 8%, due September
30, 2017. The note is secured by the membership interest of Premier Purchasing and Marketing Alliance, LLC held by the Company.
The note is in default. 50,000 –
Note payable dated January 1, 2017 bearing interest at 0.0%, due
in three installments ending March 31, 2017. The note is in default. 50,000 –
Non-interest bearing note payable dated January 1, 2017, due on
March 1, 2017. The note is secured by the membership interest of Premier Purchasing and Marketing Alliance, LLC held by the
Company. The note is in default; however no notice of default received at the date of filing. 36,830 –
Note payable dated January 17, 2017 bearing interest at 7%, due
January 17, 2018 and guaranteed by the officers of the Company. This note was paid in full at maturity. 95,695 –
Note payable dated March 14, 2017 bearing interest at 9%, due March
14, 2018, at which time it was paid in full. 44,212 –
Note payable dated July 26, 2017 bearing interest at 16.216%, due
on July 26, 2018. 158,266 –
Note payable dated October 2, 2017 with an original principal of
$498,750 requiring daily payments of $1,979. The payments are subject to adjustments based on future revenue. A discount of
$142,500 was recorded with this issuance of the debt and is being amortized over the life of the note. 465,107 –
Note payable dated October 2, 2017 with an original principal of
$498,750 requiring daily payments of $1,979. The payments are subject to adjustments based on future revenue. A discount of
$142,500 was recorded with this issuance of the debt and is being amortized over the life of the note. 469,065
Line of credit with a maximum value of $125,000 dated January 4,
2008 bearing interest at the prime rate plus 2%. 44,269 –
Note payable dated October 11, 2017 with an
original principal of $108,025 requiring daily payments of $450. The payments are subject to adjustments based on future revenue.
A discount of $33,525 was recorded with this issuance of the debt and is being amortized over the life of the note. 101,725 –
Total notes payable 1,808,204 575,025
Less original issue discount (474,765 ) (156,240 )
Amortization of discount 193,176 82,063
Notes payable, net $ 1,526,615 $ 500,848 Notes payable
related to certain acquisitions consists of the following:
October 31,
2017 2016
Note payable dated June 22, 2017 bearing interest at
8% per annum, due August 22, 2018 with monthly principal and interest payments totaling $3,306 beginning August 22, 2017.
The notes are to the former owners of W Marketing. $ 56,250 $ –
Note payable dated July 31, 2017, bearing interest at 6% per annum
and due November 30, 2019 with monthly principal and interest payments totaling $4,153 beginning November 1, 2017. The notes
are to the former owner of Cranbury. 100,000 –
Notes payable dated January 31, 2014 bearing
interest at 8%, due February 1, 2019 with monthly principal and interest payments totaling $4,629. The notes are due to the
former owners of Brown Book Store. 344,216 370,056
Total acquisition notes payable 500,466 370,056
Less, acquisition notes payable current portion (131,926 ) (26,311 )
Long term portion of acquisition notes payable $ 368,540 $ 343,745 On
March 16, 2015, the Company entered into a Note Agreement with an independent accredited investor relating to the sale of a promissory
note and warrant. As a result, the Company issued a promissory note with a total principal balance of $51,000 and warrants to
purchase 2,200,000 shares of common stock at an exercise price of $0.25 per share. The promissory note has a relative value of
$48,891 and the warrants have a relative fair value of $2,109 at the date of issuance, determined using the Black-Scholes option-pricing
model. The assumptions used to calculate the fair market value are as follows: (i) risk-free interest rate of 0.24%, (ii) estimated
volatility of 1,006%, (iii) dividend yield of 0.00%, and (iv) an expected life of the warrants of 3 years. In September 2016,
the warrant was cancelled in exchange for 1,179,138 shares of the Company’s common stock which were issued to the investor.</t>
  </si>
  <si>
    <t>9. Stock Payable</t>
  </si>
  <si>
    <t>Notes to Financial Statements</t>
  </si>
  <si>
    <t>STOCK PAYABLE</t>
  </si>
  <si>
    <t>NOTE
9 – STOCK PAYABLE As
of October 31, 2016, the Company has 324,000 shares of its restricted common stock that were fully vested and were not issued.
The shares had a fair market value of $118,230 as of October 31, 2016, of which 300,000 shares valued at $84,562 is owned to related
parties. The 324,000 common shares were issued during the year ended October 31, 2017 and the stock payable balance was $0 on
October 31, 2017.</t>
  </si>
  <si>
    <t>10. Convertible Notes Payable</t>
  </si>
  <si>
    <t>CONVERTIBLE NOTES PAYABLE</t>
  </si>
  <si>
    <t>October 31,
Description 2017 2016
On August 20, 2015, the Company executed a convertible
note payable to Typenex Co-Investment, L.LC.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On May
12, 2017 the note holder sold this note to an unrelated third party. In November 2017, this note was repaid. See additional
information below. $ 125,000 $ 265,000
During the year ended October 31, 2016, the Company sold
convertible promissory notes in aggregate amount of $87,000 to three investors. During the six months ending April 30,
2017, the Company sold an additional note with a face value of $50,000. The notes bear interest at 10% per annum and may
be converted into the common stock of the Company upon the completion of a capital raise of up to $500,000 by December
31, 2016 (a “Qualified Raise”). The notes may be converted into common stock at 75% of the price of the
capital raised in the Qualified Raise. On December 31, 2016, notes with a principal and accrued interest balance of
$88,626 were converted into 709,008 shares of the Company’s common stock. The remaining note is due on December
31, 2017. The note is in default. 50,000 87,000
On January 20, 2017, the Company executed a non-interest bearing
convertible note in the original principal amount of $300,000, payable on January 20, 2018. The note is convertible into the
Company’s common stock at $0.50 per share, no earlier than one year from the date of the note, at the election of the
noteholder. The note is secured by the membership units of One Exam Prep, LLC held by the Company. 300,000 –
In June 2017, the Company sold convertible notes payable of $356,000
to 8 investors. The notes bear interest at 15%, are due in one year and are convertible at $0.15 per share. In connection
with the issuance, the company recorded a discount of $356,000 from the beneficial conversion feature that will be amortized
over the life of the note. 356,000 –
In June 2017, the Company sold a convertible note payable of $200,000
to an investor. The note bears interest at 12% and is due in June 2020 and is convertible at $0.25 per share. The Company
is obligated to make monthly interest payments of $2,000 per month to the note holder. In connection with the issuance, the
company recorded a discount of $184,000 from the beneficial conversion feature that will be amortized over the life of the
note. 200,000 –
On June 18, 2017, the Vice Chairman of the Board, who holds a $45,000
note dated January 30, 2017, with the Company agreed to convert the principal balance on his note into a convertible note
that bears interest at 12% and is due in June 2020 and is convertible at $0.25 per share. The Company is obligated to make
monthly interest payments of $500 per month to the note holder. 45,000 –
Total convertible notes payable, net 1,076,000 352,000
Less: net discount on convertible notes payable (328,014 ) –
Less, current portion (525,186 ) (352,000 )
Long term portion of convertible notes payable $ 222,800 $ – On
October 11, 2016, the Company entered into a Settlement Agreement with Typenex Co-Investment, LLC (“Typenex”), whereby
the Company and Typenex agreed to modify the terms of the Secured Convertible Promissory Note dated August 20, 2015 (the “Note”)
between the Company and Typenex. Under the terms of the Settlement Agreement, the parties agreed that the Company will repay $265,000
plus accrued interest (the “Settlement Amount”) in fourteen payments. The first thirteen payments will be in the amount
of $20,000 and the fourteenth payment will be in the amount of the unpaid balance of the Settlement Amount. The first payment
was due and paid on October 21, 2016. Subsequent payments are due on the fifth day of each month thereafter. The Company will
make the first thirteen payments as follows: (i) $10,000 in cash, and (ii) if elected by Typenex in its sole discretion, up to
$10,000 in shares of Company’s common stock. The conversion price of the portion of the payment to be made in the Company’s
common stock will be based upon the market price which shall mean 60% multiplied by the average of the three (3) lowest Closing
Bid Prices in the ten (10) Trading Days immediately preceding the applicable payment date. On May 12,
2017, Typenex sold the Note to an unrelated third party (“Debt Holder”). In connection with the sale of the Note,
the Company and the purchaser Debt Holder agreed to modify the terms of the Note so as to change the conversion price from a variable
conversion rate to a fixed conversion price of $0.04 per share. In connection with the change to fixed conversion terms the Company
no longer has a derivative liability and recorded a beneficial conversion feature of $205,000 which is included with interest
expense. The note bears interest at 10% per annum and is due on demand. The Company recorded a gain on extinguishment and a change
in fair value of the derivative of $82,240 and $136,703 respectively on the statement of operations. On
June 21, 2017, the debt holder converted $80,000 in accordance with the conversion terms for 2,000,000 shares of common stock.
In November 2017 the Company paid the remaining balance in full.</t>
  </si>
  <si>
    <t>11. Debt</t>
  </si>
  <si>
    <t>Debt</t>
  </si>
  <si>
    <t>DEBT</t>
  </si>
  <si>
    <t xml:space="preserve">Debt
consists of Notes Payable and Acquisition Notes Payable summarized in Note 8 and Convertible Notes Payable summarized in Note
10. The table below summarizes the future principal payments for all long-term debt. The fair values approximate the related carrying
values of the Company’s debt, including current maturities.
Years ending October
31, Future Principal Payments
2018 $ 2,793,330
2019 386,640
2020 204,700
Thereafter –
$ 3,384,670 </t>
  </si>
  <si>
    <t>12. Capitalized Leases</t>
  </si>
  <si>
    <t>CAPITALIZED LEASES</t>
  </si>
  <si>
    <t xml:space="preserve">NOTE
12 – CAPITALIZED LEASES The
Company has an obligation under a capitalized lease for certain equipment with a lease term of five years, expiring through May
2021. The capital lease obligation totaled $65,534 at October 31, 2017 and require monthly payments of $2,044. Interest is imputed
at an average rate of approximately 18.00%. At October 31, 2017, the cost of rental equipment under capital leases amounted to
$76,410 and related accumulated depreciation amounted to $21,437. The rental equipment may be repurchased at favorable prices
by the Company upon expiration of the lease term (generally at the fair market value of the equipment at the expiration of the
lease). The liability under each lease is secured by the underlying equipment on the lease. At
October 31, 2017, future minimum lease payments by year and the present value of future minimum capital lease payments are as
follows:
Years
ending October 31, Amount
2018 $ 24,528
2019 24,528
2020 24,528
2021 16,435
Total minimum payments 90,019
Less
amount representing interest (24,485 )
Present value of minimum
lease payments 65,534
Less:
current portion (13,837 )
Total
long-term portion $ 51,697 </t>
  </si>
  <si>
    <t>13. Derivative Liabilities</t>
  </si>
  <si>
    <t>Derivative Instruments and Hedging Activities Disclosure [Abstract]</t>
  </si>
  <si>
    <t>DERIVATIVE LIABILITIES</t>
  </si>
  <si>
    <t>On
August 20, 2015, the Company issued a convertible note agreement with a variable conversion feature that gave rise to an embedded
derivative instrument. The derivative feature has been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instrument. The Company re-values the derivative instrument at the end of each reporting period and any changes are reflected
as changes in derivative liabilities in the consolidated statements of operations. Beginning in May 2017 the Company no longer
had any derivative liabilities due to a modification in the convertible feature of certain notes (See Note 10 for the details
of modification). The assumptions used are as follows:
May 12,
2017 October 31, 2016
Market value of common stock on measurement date
(1) $ 0.55 $ 0.56
Adjusted conversion price (2) $ 0.1800 $ 0.2304
Risk free interest rate (3) 0.99% 0.68%
Life of the note in years 0.811 years 1.726 years
Expected volatility (4) 583.67% 360.57%
Expected dividend yield (5) – –
(1) The
market value of common stock is based on closing market price as of initial valuation
date.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he
valuation of the derivative liability was $0 and $218,943 on October 31, 2017 and 2016, respectively. During the year ended October
31, 2017, the Company recognized derivative expense of $136,703 related to the change in fair value and gain on debt extinguishment
of $82,240 as a result of principal payment totaling $60,000.</t>
  </si>
  <si>
    <t>14. Stockholders' Equity</t>
  </si>
  <si>
    <t>Equity [Abstract]</t>
  </si>
  <si>
    <t>STOCKHOLDERS' EQUITY</t>
  </si>
  <si>
    <t>On
August 31, 2016, the Company cancelled a warrant previously issued on March 16, 2015 to purchase 2,200,000 shares of common stock
at an exercise price of $0.25 per share and issued to the warrant holder 1,179,138 shares of the Company’s common stock. On
August 31, 2016, the Company issued 1,238,096 shares of its common stock to an employee as compensation valued at $20,874. On
September 30, 2016, the Company issued 6,000,000 shares of its common stock to the CEO as compensation valued at $101,160. In
connection with the reverse merger, the Company issued 7,784,717 shares of its common stock and assumed net liabilities resulting
in a reduction of stockholders’ equity of $480,760. The
Company recognized $9,710 in share-based compensation expense during the year ended October 31, 2016 related to a stock grant
made to the CFO of the Company. On
November 8, 2016, the Company issued 23,187 shares of restricted common stock to the former Chairman of the Board for the settlement
of stock payable. The fair market value of the common stock was $60,287 based on the quoted stock price on the date of issuance. On
December 31, 2016, investors holding convertible notes with a face value of $87,000 converted their notes into 709,008 shares
of restricted common stock according to the terms of the agreement. On
January 19, 2017, the Company issued 645,000 shares of restricted common stock under the terms of an Exchange Agreement with
the owners of Premier Purchasing and Marketing Alliance, LLC. The fair market value of the shares on the date of issuance was
$370,875. On
June 21, 2017, a debt holder of the Company converted $80,000 of debt in accordance with the conversion terms for 2,000,000 shares
of common stock at $0.04 per share. On
June 22, 2017 the Company issued 900,000 shares of common stock related to the acquisition of W Marketing. The fair market value
of the shares on the date of issuance was $450,000. On
July 31, 2017, the Company issued 784,313 shares of common stock related to the acquisition of Cranbury. The fair market value
of the shares on the date of issuance was $400,000. During
the year ended October 31, 2017 the Company issued 2,943,334 shares of common stock for cash proceeds of $441,500 in private placements
without transaction costs. During
the year ended October 31, 2017 the Company issued 4,975,161 shares of common stock for compensation valued at $3,035,634 which
was fully expensed for past services. Of the total issued 2,190,000 shares valued at $1,256,005 were issued to officers of the
Company, 1,098,333 shares valued at $814,083 were issued to Directors of the Company’s Board and 1,686,828 shares valued
at $965,546 were issued to consultants.</t>
  </si>
  <si>
    <t>15. Acquisitions</t>
  </si>
  <si>
    <t>Business Combinations [Abstract]</t>
  </si>
  <si>
    <t>ACQUISITIONS</t>
  </si>
  <si>
    <t>NOTE
15 – ACQUISITIONS Premier
Acquisition On
January 19, 2017, the Company executed a Share Exchange Agreement (the “Premier Exchange Agreement”), by and between
the Company, Premier Purchasing and Marketing Alliance LLC (“Premier”), and the sole member of Premier, Scott Schwartz.
In connection with the closing of the transactions contemplated by the Premier Exchange Agreement (the “Premier Exchange”),
the Company acquired 100% of the outstanding membership interests of Premier from Mr. Schwartz in consideration for $557,705 in
consideration as follows:
· $50,000
cash;
· $136,830
in notes payable;
· $370,875
of common stock - 645,000 shares of restricted common stock (the “Premier Shares”). The
Company valued the stock issued in connection with the acquisition of Premier at $0.57 per share. The quoted value of the Company’s
common stock on the date of acquisition was $0.99 per share. Based upon a review of the trading volume and price volatility during
the 30 days prior to and subsequent to the acquisition, the Company determined that the quoted price on the date of the transaction
was the result of a spike in trading volume in a very thin market, which artificially increased the price of the stock. The Company’s
stock was trading between $0.50 and $0.60 per share during the thirty days prior to the spike in the stock price. Within 15 days
of the date of acquisition, the stock price had returned to this band of trading. The price on February 10, 2017, 15 trading days
after the acquisition date, the stock price was $0.575 per share. The stock traded at this price for 7 consecutive days. The average
stock price was $0.626 during the 30 days after February 10, 2017. Accordingly, the Company valued to stock issued in connection
with the acquisition at $0.575 per share. The
amounts owed under the First Note, Second Note and Hill Note are secured by a Security Agreement, providing Mr. Schwartz a first
priority security interest in all of the membership interests of Premier. The Premier Exchange has an effective date of January
1, 2017. The
Premier Share Exchange agreement included a milestone based earn out provision worth up to $50,000. At the time of the acquisition
the Company did not consider the achievement of the milestone to be likely and as such did not include this as part of the purchase
price. The
Premier Share Exchange included standard and customary representations, warranties and indemnification rights. Premier, also known
as National Electrical Wholesale Providers (NEWP), is in the business of servicing electrical wholesalers throughout the United
States with electrician related study material including the National Electrical Code. Premier provides a complete line of printed
reference materials in addition to eBooks, downloadable digital formatting, and mobile applications to all distributors. The
following information summarizes the allocation of the fair values assigned to the assets at the purchase date:
Amount
Cash and cash equivalents $ –
Inventory 58,524
Intangible assets 210,000
Goodwill 289,181
Total identifiable
assets 557,705
Less:
liabilities assumed –
Total
purchase price $ 557,705 The
following table summarizes the cost of amortizable intangible assets related to the Premier acquisition:
Estimated
Cost Useful
life (years)
Customer
list $ 131,000 3
Trade Name 76,000 4
Copyrights 3,000 5
Total $ 210,000 One
Exam Prep Acquisition On
January 26, 2017, the Company executed a Share Exchange Agreement (the “One Exam Exchange Agreement”), by and between
the Company, One Exam Prep LLC (“One Exam”), and the sole member of One Exam, Rob Estell. In connection with the closing
of the transactions contemplated by the One Exam Exchange Agreement (the “One Exam Exchange”), the Company acquired
100% of the outstanding membership interests of One Exam from Mr. Estell in consideration for the Non-Recourse Secured Convertible
Promissory Note (the “Secured Note”). The
amount owed under the Secured Note is secured by a Security and Pledge Agreement, providing Mr. Estell a first priority security
interest in all of the membership interests of One Exam, and allowing him to take over control and ownership of One Exam if the
Company defaults in our obligations under the Secured Note. The One Exam Exchange has an effective date of January 1, 2017. The
One Exam Share Exchange included standard and customary representations, warranties and indemnification rights. As
additional consideration for agreeing to the terms of the transaction, the Company agreed to issue Mr. Estell up to 1,000,000
shares of restricted common stock of the Company, as an earn-out, with shares being issued in fiscal 2017 and/or fiscal 2018 (up
to a maximum of 1,000,000 in aggregate for both years (the “Earn-Out Shares”)), based on the following calculation:
(a) total annual revenue of One Exam (for the years ended December 31, 2017 and 2018, as applicable) minus $1,000,000, divided
by three, (b) plus total net profit of One Exam minus $100,000, multiplied by three, multiplied by (c) 0.30. For example:
Annual
revenue of One Exam $ 4,000,000
Less:
$1,000,000 (1,000,000 )
Sub-total 3,000,000
Divided
by 3 Divided
by 3
Sub-total 1,000,000
Net
profit of One Exam 200,000
Less:
$100,000 (100,000 )
Sub-total $ 1,100,000
Times
.30 Times
0.30
Common
shares up to 1,000,000 330,000 One
Exam is in the business of exam preparation with a focus on construction training and certification. One Exam offers eLearning
courses and weekly training classes and certification in a wide variety of topics for contractors with continuing education in
22 states with a goal of servicing all 50 states. One Exam owns over 70 domains pertaining to contractor licensing and continuing
education throughout the United States. One Exam has written dozens of courses which are offered both in an online e-learning
setting or in a classroom. The
Non-Recourse Secured Convertible Promissory Note (the “Secured Note”) provided to Mr. Estell at closing evidences
the principal amount of $300,000 owed to Mr. Estell, which does not accrue interest. Beginning on the first business day which
falls thirty days after the earlier of (a) January 20, 2018; and (b) the date the Company determines in our sole discretion, and
continuing month to month thereafter, a portion of the principal amount of the Secured Note equal to the lesser of (A) ten percent
(10%) of the total trading volume of our common stock for the thirty (30) days prior to such applicable date; and (B) such number
of shares of common stock as equals 4.99% of our then outstanding shares of common stock, multiplied by $0.50 per share, automatically
converts into common stock. Additionally, on the first business day following January 20, 2019, the remaining balance of the Secured
Note converts into common stock at a conversion price of $0.50 per share. If the Company fails to comply with any of the provisions
of the Secured Note, Mr. Estell’s sole remedy is to take back ownership of the membership interests representing 100% of
the ownership of One Exam. The Secured Note contains standard and customary events of default and may be prepaid at any time without
penalty. Mr. Estell also entered into a Lock- Up Agreement with us in connection with the closing. As
part of the acquisition of OEP, the Company entered into a consulting agreement (the “Agreement”) with the former
owner of OEP (the “Consultant”). During the term of the Agreement, the Consultant agreed to the following provisions:
a) the Consultant shall not directly or indirectly, solicit or otherwise encourage any employees or consultants of the Company
to leave the employ or service of the Company, or solicit, directly or indirectly, any of the Company’s employees or consultants
for employment or service; and, b) that during the Term and during the twelve-month period following the Termination Date, Consultant
shall not: (i) interfere with the Company’s business relationship with its customers or suppliers, or (ii) solicit, directly
or indirectly, or otherwise encourage any of the Company’s customers or suppliers to terminate their business relationship
with the Company. The Company has allocated $75,000 of the purchase price to these features of the Agreement. As
part of the One Exam Exchange, the Company entered into a Consulting Agreement with Mr. Estell. The Consulting Agreement continues
until December 31, 2020, terminable by either party with 90 days prior notice at any time, or 10 days’ notice by us upon
the material breach of any term of the Consulting Agreement by Mr. Estell. The Company agreed to pay Mr. Estell compensation of
$1,500 per week during the first year of the term; $1,575 per week during the second year of the term; and $1,654 per week during
the third year of the term and Mr. Estell agreed to customary confidentiality and work made for hire terms in the agreement. The
Company also agreed that Mr. Estell would be paid a $60,000 signing bonus, payable in four installments of $15,000 each on April
30, 2017, May 30, 2017, June 30, 2017 and July 30, 2017, and that Mr. Estell could earn a bonus on June 30th and December 31st,
of each year during the term of the agreement, beginning with periods after January 1, 2017 equal to (a) total revenue generated
by One Exam and other related companies and assets the Company may acquire in the future, less (i) $500,000, less (ii) 50% of
the total revenue for the prior annual period of any related companies and assets the Company may acquire in the future, (b) divided
by 100 (rounded down to the nearest $250,000 increment); plus (x) total gross profit generated by One Exam and other related companies
and assets the Company may acquire in the future, less (i) $37,500, less (ii) 50% of the total gross profit for the prior annual
period of any related companies and assets the Company may acquire in the future; (y) divided by 100 (rounded down to the nearest
$25,000 increment) (the “ Bonus ”). The Company is required to calculate the Bonus as soon as practicable after each
June 30th and December 31st, and pay the Bonus due promptly after such calculation is made. In the event that the revenue or gross
profit calculation above is negative, the Company shall decrease the applicable Bonus, provided that the Bonus may not be less
than $0, provided further that any negative Bonus calculation for any period ending June 30th, carries over and adjusts downward
any positive Bonus for any period ending December 31st. The
following information summarizes the allocation of the fair values assigned to the assets at the purchase date:
Amount
Cash
and cash equivalents $ 14,232
Inventory 159,961
Property and equipment 76,410
Intangible assets 186,000
Goodwill 257,091
Total identifiable
assets 693,694
Less:
liabilities assumed (121,694 )
Total
purchase price $ 572,000
Non-Recourse Secured
Convertible Promissory Note $ 300,000
Contingent
consideration 272,000
Total
purchase price $ 572,000 The
following table summarizes the cost of amortizable intangible assets related to the One Exam Prep acquisition:
Estimated
Cost Useful
life (years)
Non-compete
agreement $ 75,000 5
Trade Name 53,000 4
Copyrights 58,000 5
Total $ 186,000 W
Marketing Acquisition On
June 22, 2017, the Company consummated the transactions contemplated by a Share Exchange Agreement (the “ W Marketing
Exchange Agreement W Marketing W Marketing Shareholders W Marketing Exchange W Marketing Shares As
additional consideration for agreeing to the terms of the transaction, the Company agreed to issue the W Marketing Shareholders
an additional $50,000 of shares of restricted common stock (based on the closing sales price of the Company’s common stock
on July 31, 2018), in the event the revenue generated by W Marketing exceeds $1.5 million during the 12 calendar months ended
July 31, 2018 (the “ W Marketing Earn-Out W Marketing Earn-Out Shares W
Marketing, located in Hauppauge, New York, provides the latest National Electrical Code (NEC) through its nationwide network of
electrical distributors, which includes bookstores, trade/vocational schools, universities, retail chains, specialty retailers,
and independent hardware stores. The NEC is a regionally adoptable standard for the safe installation of electrical wiring and
equipment in the United States. It is part of the National Fire Codes series published by the National Fire Protection (NFPA),
a private association. First published in 1897, the NEC is updated and published every three years. W Marketing’s library
of published products includes courses and exam preparation materials. The
Company provided Promissory Notes (the “ W Marketing Notes As
part of the W Marketing Exchange, on June 22, 2017, and effective June 23, 2017, the Company entered into an employment agreement
with Jeffrey S. Spellman, one of the employees of W Marketing (“ Employment Agreement Employment Agreement Shares In
the event that Mr. Spellman’s employment with the Company is terminated by Mr. Spellman, terminated by the Company for cause,
or terminated due to Mr. Spellman’s death or disability (a “ Triggering Termination The
shares issued pursuant to the W Marketing Exchange Agreement are subject to a lock-up agreement (the “ Lock-Up Agreement The
following information summarizes the allocation of the fair values assigned to the assets at the purchase date:
Amount
Cash
and cash equivalents $ 26,343
Accounts receivable 46,245
Inventory 162,871
Intangible assets 230,000
Goodwill 232,847
Total identifiable
assets 698,306
Less:
liabilities assumed (123,306 )
Total
purchase price $ 575,000
Common shares $ 450,000
Notes payable 75,000
Contingent
consideration 50,000
Total
purchase price $ 575,000 The
following table summarizes the cost of amortizable intangible assets related to the W Marketing acquisition:
Estimated
Cost Useful
life (years)
Customer
list $ 108,000 5
Trade Name 110,000 4
Copyrights 12,000 5
Total $ 230,000 Cranbury
Acquisition On
July 31, 2017, the Company consummated the transactions contemplated by a Share Exchange Agreement (the “ Cranbury Exchange
Agreement Cranbury Cranbury Member Cranbury Exchange Cranbury Shares As
additional consideration for agreeing to the terms of the transaction, the Company agreed to issue the Cranbury Member an additional
$100,000 of shares of restricted common stock (based on the closing sales price of the Company’s common stock on July 31,
2018), in the event the revenue generated by Cranbury exceeds $2.0 million during the 12 calendar months ended July 31, 2018 (the
“ Cranbury Earn-Out Cranbury Earn-Out Shares Cranbury,
established in 2010, sells training and educational materials to governmental institutions and private sector markets in Brazil,
Mexico, Columbia, Trinidad, and other international regions. The Company markets and represents approximately 40 major publishers
in international markets. The
Company provided a Promissory Note (the “ Cranbury Note As
part of the Cranbury Exchange, on and effective July 31, 2017, the Company entered into a Consulting Agreement with Ethan Atkin,
the Cranbury Member (the “ Consulting Agreement The
Cranbury Shares issued pursuant to the Cranbury Exchange Agreement are subject to a lock-up agreement (the “ Lock-Up Agreement The
following information summarizes the allocation of the fair values assigned to the assets at the purchase date:
Amount
Cash and cash equivalents $ –
Accounts
receivable 319,097
Intangible assets 329,000
Goodwill 187,896
Total identifiable
assets 835,993
Less:
liabilities assumed (235,993 )
Total
purchase price (less contingent consideration) $ 600,000
Common shares $ 400,000
Notes payable 100,000
Contingent
consideration 100,000
Total
purchase price $ 600,000 The
following table summarizes the cost of amortizable intangible assets related to the Cranbury acquisition:
Estimated
Cost Useful
life (years)
Customer
list $ 241,000 5
Trade
Name 88,000 4
Total $ 329,000 Unaudited
Combined Pro Forma Information The
results of One Exam and Premier are included in the consolidated financial statements effective January 1, 2017. The results of
W Marketing and Cranbury are included in the consolidated financial statements effective May 1, 2017.
Premier One
Exam W
Marketing Cranbury
Revenues
since the acquisition date included in the consolidated statement of operations for the year ended October 31, 2017 $ 458,118 $ 1,459,835 $ 722,883 $ 954,031
Earnings (loss) since
the acquisition date included in the consolidated statement of operations for the year ended October 31, 2017 $ (119,930 ) $ 63,302 $ (86,356 ) $ (4,457 ) The
following schedule contains pro-forma consolidated results of operations for the year ended October 31, 2017 and 2016 as if the
acquisitions occurred on November 1, 2015. The pro forma results of operations are presented for informational purposes only and
are not indicative of the results of operations that would have been achieved if the acquisition had taken place on November 1,
2015, or of results that may occur in the future.
Year
ended October 31,
2017 2016
As
Reported Pro
Forma As
Reported Pro
Forma
Revenue $ 8,913,956 $ 10,936,069 $ 3,089,974 $ 9,783,383
Income (loss) from operations (5,537,783 ) (5,449,813 ) (388,957 ) (250,442 )
Net income (loss) (6,134,226 ) (6,054,645 ) (566,783 ) (452,272 )
Earnings (loss) per
common share-Basic (0.13 ) (0.13 ) (0.02 ) (0.02 )
Earnings (loss) per
common share-Diluted (0.13 ) (0.13 ) (0.02 ) (0.02 )</t>
  </si>
  <si>
    <t>16. Lease Commitments</t>
  </si>
  <si>
    <t>LEASE COMMITMENTS</t>
  </si>
  <si>
    <t xml:space="preserve">NOTE
16 – LEASE COMMITMENTS The
Company is obligated under a long-term lease for office space that generally provides for annual rent of $90,072 per year. The
Company sub-leases a portion of this space to third parties and collects $51,468 per year on the sub leases. For the years ended
October 31, 2017 and 2016, net rent expense under these lease arrangements was $39,604 and $39,604, respectively. On
October 1, 2016, the Company entered into a lease extension on the office space that expires on September 30, 2019 and calls for
annual rent of $90,072. In
addition, the Company leases two suites in a strip center in Florida related to One Exam Prep. The leases expired on March 31,
2018 and have a combined monthly rent of $4,606. The Company continues to use the space on a month to month basis. Future
minimum lease payments under non-cancelable operating leases as of October 31, 2017 are as follows:
Years
ending October 31, Gross
Lease Operating Commitments Sublease
Income Net
Minimum Lease Commitments
2018 $ 113,102 $ 51,468 $ 61,634
2019 82,566 47,179 35,387
2020 – – –
2021 – – –
Total
future minimum lease payments $ 195,668 $ 98,647 $ 97,021 </t>
  </si>
  <si>
    <t>17. Income Taxes</t>
  </si>
  <si>
    <t>Income Tax Disclosure [Abstract]</t>
  </si>
  <si>
    <t>INCOME TAXES</t>
  </si>
  <si>
    <t xml:space="preserve">Income tax
expense (benefit) for the years ended October 31, 2017 and 2016 consists of:
2017 2016
Current:
Federal $ – $ –
State – –
– –
Deferred:
Federal – –
State
– –
Total $ – $ – The differences
between the effective tax rate and the statutory federal rate for the years ended October 31, 2017 and 2016 are as follows:
October 31, 2017 October 31, 2016
Federal income
tax benefit at the statutory rate (34%) $ (2,085,637 ) $ (192,700 )
Nondeductible expenses 14,441 100
Other – deferred tax liability related to acquisitions 367,998 –
State income tax (benefit), net of federal benefit 879 –
Change in federal valuation allowance 1,758,741 192,600
Revisions of prior year estimates (56,422 ) –
$ – $ – The components
of the deferred income tax assets and liabilities as of October 31, 2017 and 2016 are as follows:
October 31,
2017 2016
Deferred Tax Assets:
OEP additional asset $ 44,567 $ –
Net operating loss carryforward 2,247,428 302,000
Contribution carryforward 696 –
Total Deferred Income
Tax Assets 2,292,691 302,000
Federal valuation allowance (2,062,071 ) (302,000 )
Gross Deferred Tax Assets After Valuation Allowance 230,620 –
Deferred Tax Liabilities
Fixed Assets and Intangible Assets (223,028 ) –
Goodwill (7,592 ) –
Total Deferred Income
Tax Liabilities (230,620 ) –
Net
Deferred Tax Liability $ – $ –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upon the above criteria, the Company believes that it is more likely than not that the remaining net deferred tax assets will
not be realized. Accordingly, the Company has recorded a full valuation allowance of approximately $2 million and $300,000 against
the deferred tax asset that is not realizable for the years ended October 31, 2017 and 2016, respectively. At October 31,
2017, the Company has available unused net operating losses carryforwards that may be applied against future taxable income and
that expire as follows:
Year of Expiration Net Operating Loss
Carryforwards
2032 - 2035 $ 695,835
2036 192,400
2037 5,721,848
$ 6,610,083 As of October
31, 2017, open years related to the Federal jurisdiction are fiscal years ending 2016, 2015 and 2014. The Company has no open
tax audits for the returns that were filed, with any tax authority as of October 31, 2017. Accordingly, there were no material
uncertain tax positions in any of the jurisdictions that the Company operated in. Internal Revenue
Code Section 382 places a limitation (the Section 382 Limitation) on the amount of taxable income that can be offset by a NOL,
after a change in control (generally, a greater than 50% change in ownership) of a loss corporation. Generally, after a control
change, loss corporations cannot deduct NOL carryforwards in excess of the Section 382 Limitation. Due to these “change
in ownership” provisions, utilization of the NOL carryforwards may be subject to an annual limitation regarding their utilization
against taxable income in future periods. The Company experienced a more than 50% change in ownership during the year ended October
31, 2016. Therefore, the net operating losses created before the year ended October 31, 2016 are subject to limitation. The Company
intends to perform a Section 382 net operating loss limitation for the year ended October 31, 2017.
October 31,
2017 2016
Tax benefit at U.S. Federal statutory rate 34.00% 34.00%
Increase (decrease) in tax rate resulting from:
State income taxes, net of federal benefit (0.01% ) –
Nondeductible meals &amp; entertainment expense (0.24% ) –
Other - deferred tax liability related to acquisitions (6.00% ) –
Changes in prior year tax estimates 0.92% –
Allowance against deferred tax assets (28.67% ) (34.00% )
Effective tax rate – – </t>
  </si>
  <si>
    <t>18. Subsequent Events</t>
  </si>
  <si>
    <t>Subsequent Events [Abstract]</t>
  </si>
  <si>
    <t>SUBSEQUENT EVENTS</t>
  </si>
  <si>
    <t>Acquisition
of North American Crane Bureau Group Inc. On January
30, 2018, the Company completed the purchase of all of the outstanding shares of common stock of North American Crane Bureau Group,
Inc., a provider of crane operator training, certification and inspection (“NACB Group”), pursuant to the terms of
a Stock Purchase Agreement, dated as of January 18, 2018 (effective as of November 1, 2017), by and among ProBility Media, NACB
Group and the stockholders of NACB Group (the “NACB Stock Purchase Agreement”). The aggregate
consideration at closing for the acquisition of NACB Group consisted of (a) a cash payment of $500,000 and (b) the issuance of
a promissory note in the principal amount of $250,000, payable in two equal installments of $125,000 on the first and second anniversaries
of the closing date. The note bears interest at the rate of 1.68% per year, is not convertible into ProBility shares and is secured
by a pledge of the NACB shares acquired by the Company in the transaction. Payments under the note may be withheld to satisfy
indemnifiable claims made by the Company with respect to any misrepresentations or breaches of warranty under the NACB Stock Purchase
Agreement by NACB Group or the stockholders of NACB Group within two years after the closing of the acquisition. As part of the
acquisition, the Company also assumed NACB Group’s loan from BankUnited, N.A. in the approximate amount of $120,000 and
note to a former stockholder of NACB Group in the approximate amount of $110,000. At the closing
of the acquisition, the Company entered into a three-year Consulting Agreement with Ted L. Blanton Sr., the former principal owner
and Chief Executive Officer of NACB Group. Mr. Blanton will continue to be the President of the NACB Group subsidiary of the Company.
Under the terms of the Consulting Agreement, ProBility agreed to pay Mr. Blanton a consulting fee of $100,000 per year and issue
to him shares of ProBility common stock valued at $750,000 (using the common stock price of $0.50 per share), payable in three
equal installments of 500,000 shares on each of the closing date, 18 months after the closing date and 36 months after the closing
date. The first tranche of 500,000 shares were issued on January 18, 2018. The shares of ProBility issued to Mr. Blanton are subject
to a lock-up agreement pursuant to which he may not sell or otherwise transfer the shares for one year following the respective
share issuance date and is limited during the second year to a monthly sale amount equal to 10% of the daily volume from the prior
month. The Consulting Agreement also contains covenants restricting Mr. Blanton from engaging in any activities competitive with
the Company or NACB Group during the term of such agreement, and prohibiting him from disclosure of confidential information regarding
either company at any time. The Company
determined it to be impractical to include all required disclosures required by ASC 805 including a purchase price allocation
and proforma information due to the timing of the acquisitions relative to the filing of the Form 10-K. Acquisition
of Disco Learning Media, Inc. On January
30, 2018, the Company completed the purchase of all of the outstanding shares of common stock of Disco Learning Media, Inc., a
technology company offering immersive technologies, digital learning and compliance solutions for the education and training markets
(“Disco Learning”), pursuant to the terms of a Stock Purchase Agreement, dated as of January 18, 2018 (effective as
of January 1, 2018), by and among the Company, Disco Learning and the stockholders of Disco Learning (the “Disco Stock Purchase
Agreement”). The aggregate
consideration for the acquisition of Disco Learning consisted of (a) a cash payment of $100,000 at closing, and (b) the issuance
of $350,000 in the form of shares of ProBility common stock in two tranches of $50,000 in shares at closing and $300,000 in shares
on the date that is six months following the closing date, in each case valuing the shares based on the three trading day average
closing price per share prior to the applicable payment date (but not at a price of more than $0.50 per share). On January 18,
2018, 230,841 shares were issued in satisfaction of the first tranche of shares due under the Disco Stock Purchase Agreement. Additionally,
the Company agreed to make three contingent earn-out payments to the stockholders of Disco Learning, subject to the continued
employment of at least one of the principal stockholders. For the year ending December 31, 2018, for achieving stand-alone Disco
Learning revenue in excess of $900,000, the Company agreed to deliver to the stockholders an amount equal to $350,000, payable
all in the form of shares of ProBility Media common stock. For the year ending December 31, 2018, for achieving (A) stand-alone
Disco Learning revenue in excess of $900,000, the Company agreed to deliver to the stockholders an amount equal to $100,000, or
(B) Disco Learning revenue in excess of $1,200,000, the Company agreed to deliver to the stockholders an amount equal to $200,000,
in each case payable 25% of such amount in the form of cash and the remaining 75% of such amount in the form of shares of ProBility
common stock. For the year ending December 31, 2019, for achieving (A) stand-alone Disco Learning revenue in excess of $1,800,000,
the Company agreed to deliver to the stockholders an amount equal to $100,000, or (B) Disco Learning revenue in excess of $2,400,000,
the Company agreed to deliver to the stockholders an amount equal to $200,000, in each case payable 25% of such amount in the
form of cash and the remaining 75% of such amount in the form of shares of ProBility common stock. Payment in the form of shares
of ProBility common stock will be based on the three trading day average closing price per share of the ProBility common stock
prior to the applicable payment date, as reported by the OTCQB Venture Market or the primary stock market on which the ProBility
common stock is then traded. At the closing
of the acquisition, the Company entered into an Employment Agreement with each of Juan Garcia and Coleman Tharpe, former executive
officers and principal stockholders of Disco Learning, for a three-year term commencing as of January 30, 2018. Pursuant to the
Employment Agreements, Messrs. Garcia and Harris have agreed to devote their time to the business of the Company as the President
and the Director of Digital Training and Development of the Disco Learning subsidiary, respectively. The Employment Agreements
provide that Messrs. Garcia and Tharpe are entitled to receive a salary of $125,550 and $100,200, respectively. The Employment
Agreements provide for termination by ProBility Media upon death or disability (as defined therein) or for Cause (as defined therein).
The Employment Agreements contain covenants (i) restricting the executive from engaging in any activities competitive with the
business of the Company or Disco Learning during the term of the agreement and for a period of one year thereafter, and from soliciting
the Company’s or Disco Learning’s employees, customers and prospective customers for a period of one year after the
termination of the agreement, and (ii) prohibiting the executive from disclosing confidential information regarding the Company
or Disco Learning. In March
2018, the Company issued 486,587 shares of its common stock to Pickwick Capital Partners, LLC and its assignees for services rendered
as the investment banker for this transaction, which will be accounted for as transaction costs related to the Disco acquisition. The Company
determined it to be impractical to include all required disclosures required by ASC 805 including a purchase price allocation
and proforma information due to the timing of the acquisitions relative to the filing of the Form 10-K. First Closing
of Amortizable Promissory Note and Warrant Private Placement On November
3, 2017, pursuant to a Securities Purchase Agreement, dated as of November 3, 2017, with several institutional accredited investors,
the Company completed a private placement of its original issue discount amortizable promissory notes (referred to as the notes)
in the aggregate principal amount of $3,383,325 for a purchase price of $2,900,000, resulting in an original issue discount of
$483,325. The transaction was structured in two tranches. The investors funded notes with a face value of $1,633,325 and net proceeds
of $1,400,000 at the first closing of the private placement on November 6, 2017, and agreed to fund the remaining notes with a
face value of up to $1,750,000 and net proceeds of up to $1,500,000 at a second closing to occur 45 to 90 days after the first
closing, subject to the satisfaction of certain closing conditions including the execution of definitive documents to effect the
consummation of a contemplated acquisition transaction. Subsequently, the Securities Purchase Agreement was amended such that
the face value of the notes at the second closing was $1,166,725, and the net proceeds were $1,000,000. See below. Each note was
issued at a price equal to 85% of its principal amount, or $3,000,000 in aggregate purchase price. The notes mature on July 3,
2019 (18 months after the date of their issuance) and do not bear regularly scheduled interest. The Company also agreed to issue
227,250 shares of its common stock to the investors and to issue warrants to purchase up to 3,888,886 shares of the Company’s
common stock at a price of $0.45 per share. The warrants have a five-year term. Warrants to purchase up to 1,814,749 shares of
the Company’s common stock were issued in connection with the first closing. Beginning on
February 4, 2018 (90 days after the issuance date), the Company is required to make monthly amortization payments, consisting
of 1/18 th The notes are
not redeemable or subject to voluntary prepayment by the Company prior to maturity without the consent of the note holders. The
notes are identical for all of the investors except for principal amount. These notes
require timely filing of our periodic reports with the SEC. A default notice related to our filing has not been received and the
default will be cured upon filing the delinquent reports. In the event of a default, the interest rate on the note becomes 24%
per annum, and the note and all accrued interest become due and payable at 110% of the outstanding principal balance plus accrued
interest. Second Closing
and Amendment to Securities Purchase Agreement On January
29, 2018, pursuant to the Securities Purchase Agreement, dated as of November 3, 2017, as amended on January 29, 2018, with several
institutional accredited investors, the Company completed the second closing of its private placement of original issue discount
amortizable promissory notes (referred to as the notes) in the aggregate principal amount of $1,166,725, and net proceeds of $1,000,000,
upon the satisfaction of certain closing conditions including the entry into definitive documents to effect the consummation of
the NACB Group and Disco Learning acquisition transactions described above. As part of
the second closing, the Company, the original investors and one new investor entered into Amendment No. 1 to the Securities Purchase
Agreement, dated as of January 19, 2018, to provide for the addition of a new investor, clarify the use of proceeds from the second
closing, increase the number of “commitment shares” to be issued at the second closing and decrease the exercise price
of the warrants to be issued at the second closing, as discussed below. The Company
issued to the investors at the second closing three-year common stock purchase warrants (referred to as the warrants) to purchase
up to 3,333,500 shares of ProBility common stock at an exercise price of $0.175 per share (compared to a warrant exercise price
of $0.45 per share at the first closing), and issued 941,851 shares of ProBility common stock to the investors at the second closing
as “commitment shares” in consideration for entering into the private placement, as required by Amendment No. 1 to
the Securities Purchase Agreement. The Company
used the net proceeds from the second closing of the private placement to fund the closing of the NACB Group and Disco Learning
acquisition transactions. RK Equity Capital
Markets LLC acted as the placement agent for the private placement. At the second closing, the Company paid a cash placement fee
of $70,000 to RK Equity for acting in this capacity and issued a warrant to RK Equity to purchase 400,000 shares of ProBility
common stock on the same terms given to the investors. These notes
require timely filing of our periodic reports with the SEC. A default notice related to our filing has not been received and the
default will be cured upon filing the delinquent reports. In the event of a default, the interest rate on the note becomes 24%
per annum, and the note and all accrued interest become due and payable at 110% of the outstanding principal balance plus accrued
interest. Stock Option
Plan On December
11, 2017 the shareholders of the Company approved the 2017 Incentive Compensation Plan. Under the 2017 Plan, the total number
of shares of Common Stock that may be subject to the granting of awards under the 2017 Plan (“Awards”) at any time
during the term of the Plan shall be equal to up to 18% of the Company’s authorized shares of Common Stock (initially, 10,000,000
shares before proposed reverse stock split). The foregoing limit shall be increased by the number of shares with respect to which
Awards previously granted under the 2017 Plan that are forfeited, expire or otherwise terminate without issuance of shares, or
that are settled for cash or otherwise do not result in the issuance of shares, and the number of shares that are tendered (either
actually or by attestation) or withheld upon exercise of an Award, or any award under the Prior Plan that is outstanding on the
Effective Date, to pay the exercise price or any tax withholding requirements. Awards issued in substitution for awards previously
granted by a company acquired by the Company or a Related Entity, or with which the Company or any Related Entity combines, do
not reduce the limit on grants of Awards under the Plan. Also, shares acquired by the Company on the open market with the proceeds
received by the Company for the exercise price of an option awarded under the 2017 Plan, and the tax savings derived by the Company
as a result of the exercise of options awarded under the 2017 Plan, are available for Awards under the 2017 Plan. The 2017 Plan
imposes individual limitations on the amount of certain Awards in part to comply with Code Section 162(m). Under these limitations,
during any fiscal year of the Company during any part of which the Plan is in effect, no Participant may be granted (i) options
or stock appreciation rights with respect to more than 2,000,000 shares, or (ii) shares of restricted stock, shares of deferred
stock, performance shares and other stock based-awards with respect to more than 2,000,000 shares, subject to adjustment in certain
circumstances. The maximum amount that may be paid out as performance units in any 12-month period is $3,000,000 multiplied by
the number of full years in the performance period. Currently,
no stock options have been issued in favor of any director, officer, consultant or employee of our company. In November
2017, the Company issued 91,817 shares of its common stock to a consultant. The fair market value of the shares on the date of
grant was $50,000. In November
2017, the Company issued 166,666 shares of its common stock for the purchase of a library of animated training simulations. The
fair market value of the shares on the date of acquisition was $100,000. In December
2017, the Company issued 199,431 shares of its common stock to a consultant. The fair market value of the shares on the date of
grant was $25,000. In January
2018, the Company issued 415,207 shares of its common stock to two consultants. The fair market value of the shares on the date
of grant was $96,040.</t>
  </si>
  <si>
    <t>2. Summary of Significant Accounting Policies (Policies)</t>
  </si>
  <si>
    <t>Basis of Presentation</t>
  </si>
  <si>
    <t>Basis
of Presentation The
Financial Statements have been prepared in conformity with accounting principles generally accepted in the United States of America
(“GAAP”) and the rules and regulations of the U.S. Securities and Exchange Commission (“SEC”).</t>
  </si>
  <si>
    <t>Principles of Consolidation</t>
  </si>
  <si>
    <t>Principles
of Consolidation The
Consolidated Financial Statements include the accounts of the Company and its wholly owned subsidiaries. All intercompany transactions
and accounts are eliminated in consolidation.</t>
  </si>
  <si>
    <t>Use of Estimates</t>
  </si>
  <si>
    <t>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purchase accounting, allowance for doubtful accounts, equity valuation, deferred tax valuations and derivative liabilities.</t>
  </si>
  <si>
    <t>Cash Cash
and cash equivalents include short-term investments with original maturities of 90 days or less. The Company does not currently have any cash equivalents.</t>
  </si>
  <si>
    <t>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As of October 31, 2017 and 2016, $68,990 and $19,635 was reserved as an allowance for
doubtful accounts, respectively.</t>
  </si>
  <si>
    <t>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no reserve as of October 31, 2017 and 2016. One
vendor accounted for approximately 22% and 34% of inventory purchases in fiscal year ended October 31, 2017 and 2016, respectively.
This same vendor made up 59% and 35% of our accounts payable and accrued expenses as of October 31, 2017 and 2016, respectively.</t>
  </si>
  <si>
    <t>Property and Equipment</t>
  </si>
  <si>
    <t>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remaining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5 to 7 years
Leasehold
improvements Shorter
of useful life or lease term
Furniture
and fixtures 4
to 7 years
Websites 3
years</t>
  </si>
  <si>
    <t>Revenue Recognition</t>
  </si>
  <si>
    <t>Revenue
Recognition The
Company records revenue from sales transactions when there is persuasive evidence of an arrangement for sale, shipment has occurred
and/or services have been rendered, the sales price is fixed or determinable, and collectability is reasonably assured. The Company’s
shipping terms typically specify F.O.B. origination, at which time title and risk of loss have passed to the customer.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upon shipment to the customer with contract terms that typically specify F.O.B. shipping
point. The
Company records freight billed to its customers as revenue and the related freight costs as a cost of sales.</t>
  </si>
  <si>
    <t>Sales Taxes</t>
  </si>
  <si>
    <t>Sales
Taxes Various
states impose sales tax on the Company’s sales to nonexempt customers. The Company collects that sales tax from customers
and remits the entire amount to the state. The Company’s accounting policy is to exclude the tax collected and remitted
to the State from revenue and cost of revenues.</t>
  </si>
  <si>
    <t>Leases</t>
  </si>
  <si>
    <t>Leases All
leases are reviewed for capital or operating classification at their inception under the guidance of Accounting Standards Codification
Topic 840, “Leases” (“ASC 840”). We use our incremental borrowing rate in the assessment of lease classification,
and define initial lease term to include the construction build-out period, but to exclude lease extension period(s). The company
conducts operations primarily under operating leases. For leases that contain rent escalations, the company records the total
rent payable during the lease term, as defined above, on a straight-line basis over the term of the lease and record the difference
between the rents paid and the straight-line rent as a deferred rent liability.</t>
  </si>
  <si>
    <t>Advertising Costs</t>
  </si>
  <si>
    <t>Advertising
Costs The
Company expenses advertising costs as incurred and recorded $808,612 and $199,055 during the years ended October 31, 2017 and
2016, respectively.</t>
  </si>
  <si>
    <t>Income Taxes</t>
  </si>
  <si>
    <t>Income
Taxes The
Company computes income taxes based upon the rates prevailing at year end. The Company provides deferred income taxes for the
expected future tax consequences of temporary differences between the tax bases and financial reporting bases of assets and liabilities.
In addition, valuation allowances are provided when necessary to reduce deferred income tax assets to the amount expected to be
realized. The Company assesses the need for a valuation allowance based on a more-likely-than-not realization threshold criterion.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operating loss carryforwards expiring, and tax planning alternatives.
Significant judgment is required to determine whether a valuation allowance is necessary and the amount of such valuation allowance. In
accordance with GAAP, the Company is required to determine whether a tax position is more-likely-than-not to be sustained upon
examination by the applicable taxing authority, including resolution of any related appeals, based upon the technical merits of
the position. The Company believes there are no uncertain positions that would require a provision being accrued as of October
31, 2017 or 2016. The Company’s policy is to recognize interest and penalties, if any, related to any underpayment of taxes
and penalties in interest expense and operating expenses, respectively. The tax periods open to examination by the major taxing
jurisdictions to which the Company is subject are three for federal income taxes and four years for state income taxes. The
Company files a federal income tax return and tax returns in Texas, New York and Florida. The Company is not under examination
by any of the taxing jurisdictions.</t>
  </si>
  <si>
    <t>Impairment of Long-Lived Assets</t>
  </si>
  <si>
    <t>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Business Combinations</t>
  </si>
  <si>
    <t>Business
Combinations The
Company allocates the purchase price paid for assets acquired and liabilities assumed in connection with our acquisitions based
on its estimated fair values at the time of acquisition. This allocation involves a number of assumptions, estimates, and judgments
that could materially affect the timing or amounts recognized in our financial statements. The most subjective areas include determining
the fair value of the following:
- Intangible
assets, including the valuation methodology, estimations of future cash flows, discount rates, market segment growth rates,
our assumed market segment share, as well as the estimated useful life of intangible assets;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our management and
the management of the acquired companies. The Company allocates goodwill to the reporting units of the business that are expected
to benefit from the business combination.</t>
  </si>
  <si>
    <t>Contingent Consideration</t>
  </si>
  <si>
    <t>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t>
  </si>
  <si>
    <t>Goodwill and Other Intangible Assets</t>
  </si>
  <si>
    <t>Goodwill
and Other Intangible Assets 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n a straight-line basis over their respective estimated lives to the estimated residual values, and
reviewed for impair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t>
  </si>
  <si>
    <t>Investments in Equity Interest</t>
  </si>
  <si>
    <t>Investments
in Equity Interest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t>
  </si>
  <si>
    <t>Share-based Expenses</t>
  </si>
  <si>
    <t>Share-based
Expenses ASC
718 “ Compensation – Stock Compensation” The
Company accounts for stock-based compensation issued to non-employees and consultants in accordance with the provisions of ASC
505-50, “ Equity – Based Payments to Non-Employe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t>
  </si>
  <si>
    <t>Fair Value Measurements</t>
  </si>
  <si>
    <t>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Fair Value of Financial Instruments</t>
  </si>
  <si>
    <t>Fair
Value of Financial Instruments The
Company believes that the fair value of its financial instruments comprising cash, accounts receivable, accounts payable, and
convertible notes approximate their carrying amounts. As of October 31, 2017 and 2016, the Company had no Level 1 or Level 2 financial
assets or liabilities, and Level 3 financial liabilities at October 31, 2016 consisted of the Company’s derivative liability. The
following table presents the fair value measurement information for the Company as of October 31, 2017:
Carrying
Amount Level
1 Level
2 Level
3
Derivative
liability $ – $ – $ – $ – The
following table presents the fair value measurement information for the Company as of October 31, 2016:
Carrying
Amount Level
1 Level
2 Level
3
Derivative
liability $ 218,943 $ – $ – $ 218,943</t>
  </si>
  <si>
    <t>Loss per Share</t>
  </si>
  <si>
    <t>Loss
per Share Basic
loss per common share equals net loss divided by weighted average common shares outstanding during the period. Diluted loss per
share includes the impact on dilution from all contingently issuable shares, including warrants and convertible securities. The
common stock equivalents from contingent shares are determined by the treasury stock method. The Company incurred net losses for
the years ended October 31, 2017 and 2016, and therefore, basic and diluted loss per share for those periods are the same as all
potential common equivalent shares would be antidilutive. For the year ended October 31, 2017, the Company had 33,000 common stock
warrants outstanding, at an exercise price of $6.00 per share, expiring on August 31, 2020, and 7,664,931 shares related to convertible
notes payable that were excluded from the calculation of diluted net loss per share because to do so would be anti-dilutive.</t>
  </si>
  <si>
    <t>Concentration of Credit Risk</t>
  </si>
  <si>
    <t>Concentration
of Credit Risk Financial
instruments which potentially expose the Company to credit risk consist primarily of cash and accounts receivable. Cash is held
to meet working capital needs and future acquisitions. Substantially all of the Company’s cash, are deposited with high
quality financial institutions. At times, however, such cash may be in deposit accounts that exceed the Federal Deposit Insurance
Corporation insurance limit. The Company has not experienced any losses in such accounts as of October 31, 2017 and 2016. Concentration
of credit risk with respect to accounts receivable is minimal due to the collection history and the nature of the Company’s
revenues.</t>
  </si>
  <si>
    <t>Reclassifications</t>
  </si>
  <si>
    <t>Reclassifications Certain
reclassifications have been made to the prior year financial statements to conform to the current year presentation including
combining stock based compensation expense on the face of the Statement of Operations into the general and administrative expense
line. Professional Fees are now included as part of General and Administrative Expense on the Statement of Operations.</t>
  </si>
  <si>
    <t>Recent Accounting Standards</t>
  </si>
  <si>
    <t>Recent Accounting
Standards Accounting
for Income Taxes – Intra-Entity Asset Transfers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The standard will be effective for fiscal years, and interim periods within those fiscal years,
beginning after December 15, 2017, with early adoption permitted. We will implement the standard effective the beginning of our
fiscal year October 31, 2019.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assets other than inventory and new deferred tax assets for
amounts not recognized under current U.S. GAAP. We do not expect the standard to have a material impact on our financial statements
upon adoption. Leases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fiscal years, and interim periods within those fiscal years, beginning after December 15, 2018, with early
adoption permitted. We will implement the standard effective the beginning of our fiscal year October 31, 2020. We do not expect
the standard to have a material impact on our balance sheet, statements of operations or cash flows.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CI. The standard will be effective for fiscal years,
and interim periods within those fiscal years, beginning after December 15, 2017, with early adoption permitted. The standard
will be effective for us the beginning of our fiscal year October 31, 2019. Adoption of the standard will be applied using a modified
retrospective approach through a cumulative-effect adjustment to retained earnings as of the effective date. We do not expect
the standard to have a material impact on our balance sheet, statements of operations or cash flows. 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will adopt the standard using the full retrospective method to restate each prior reporting period presented. The standard
will be effective for fiscal years, and interim periods within those fiscal years, beginning after December 15, 2017, with early
adoption permitted. The standard will be effective for us the beginning of our fiscal year October 31, 2019. The Company is currently
evaluating the impact on our balance sheet, statements of operations or cash flows In January
2017, the FASB issued ASU 2017-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financial reporting periods
beginning after December 15, 2017. The Company expects to adopt this standard beginning of the fiscal year October 31, 2019. We
do not expect the standard to have a material impact on our financial statements. In January
2017, the FASB issued ASU 2017-04, Intangibles -Goodwill and Other (Topic 350): Simplifying the Test for Goodwill Impairment,
which addresses the concerns over the cost and complexity of the two-step impairment test, and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guidance is effective for annual and interim goodwill impairment tests performed for periods beginning after December 15,
2019 with early adoption permitted in January 2017. The Company expects to adopt this standard beginning of the fiscal year October
31, 2021. We do not expect the standard to have a material impact on our financial statements. In July 2017,
the Financial Accounting Standards Board, or FASB, issued Accounting Standards Update, or ASU, 2017-11, Earnings Per Share (Topic
260); Distinguishing Liabilities from Equity (Topic 480); Derivatives and Hedging (Topic 815): (Part I) Accounting for Certain
Financial Instruments with Down Round Features, (Part II) Replacement of the Indefinite Deferral. The ASU applies to issuers of
financial instruments with down-round features. It amends (1) the classification of such instruments as liabilities or equity
by revising the guidance in ASC 815 on the evaluation of whether instruments or embedded features with down-round provisions must
be accounted for as derivative instruments and (2) the guidance on recognition and measurement of the value transferred upon the
trigger of a down-round feature for equity-classified instruments by revising ASC 260. The ASU is effective for public business
entities for fiscal years, and interim periods within those fiscal years, beginning after December 15, 2018. Early adoption is
permitted. The Company expects to adopt this standard beginning of the fiscal year October 31, 2020. We do not expect the standard
to have a material impact on our financial statements.</t>
  </si>
  <si>
    <t>2. Summary of Significant Accounting Policies (Tables)</t>
  </si>
  <si>
    <t>Schedule of estimated useful lives of property and equipment</t>
  </si>
  <si>
    <t>The
estimated useful lives of property and equipment are as follows:
Classification Estimated
Useful Lives
Equipment 5 to 7 years
Leasehold
improvements Shorter
of useful life or lease term
Furniture
and fixtures 4
to 7 years
Websites 3
years</t>
  </si>
  <si>
    <t>Schedule of derivative liabilities</t>
  </si>
  <si>
    <t>The
following table presents the fair value measurement information for the Company as of October 31, 2017:
Carrying
Amount Level
1 Level
2 Level
3
Derivative
liability $ – $ – $ – $ – The
following table presents the fair value measurement information for the Company as of October 31, 2016:
Carrying
Amount Level
1 Level
2 Level
3
Derivative
liability $ 218,943 $ – $ – $ 218,943</t>
  </si>
  <si>
    <t>4. Property and Equipment (Tables)</t>
  </si>
  <si>
    <t>Schedule of property and equipment</t>
  </si>
  <si>
    <t xml:space="preserve">Property
and equipment consists of the following:
October
31,
2017 2016
Equipment $ 68,182 $ 68,182
Web sites 60,343 32,956
Software 19,002 –
Leasehold improvements 98,213 19,002
Office
equipment 41,661 5,533
Property and equipment 287,401 125,673
Less:
accumulated depreciation and amortization (127,760 ) (27,163 )
Property
and equipment, net $ 159,641 $ 98,510 </t>
  </si>
  <si>
    <t>6. Intangible Assets (Tables)</t>
  </si>
  <si>
    <t>Schedule of intangible assets</t>
  </si>
  <si>
    <t xml:space="preserve">Intangible
assets consisted of the following as of October 31, 2017 and 2016:
October 31, 2017
Asset Useful
life (yr) Cost Accumulated
Amortization Carrying
Value
Customer
Relationships 3-5 $ 480,000 $ 72,235 $ 407,765
Copyrights 5 73,000 11,488 61,512
Trade Names 4 327,000 52,306 274,694
Non-Compete 5 75,000 12,625 62,375
Totals $ 955,000 $ 148,654 $ 806,346
October 31, 2016
Asset Useful
life (yr) Cost Accumulated
Amortization Carrying
Value
Faulk
Patents 10 $ 274,000 $ 35,392 $ 238,608
Totals $ 274,000 $ 35,392 $ 238,608 </t>
  </si>
  <si>
    <t>8. Notes Payable (Tables)</t>
  </si>
  <si>
    <t>Schedule of debt</t>
  </si>
  <si>
    <t xml:space="preserve">October 31,
2017 2016
Note payable dated September 9, 2016, bearing interest
at 14.9% per annum, due May 2018. $ 160,912 $ 49,799
Note payable dated May 14, 2015 bearing interest at 18% per annum,
due September 2018, guaranteed by the officers of the Company. 72,104 100,496
Note payable dated May 19, 2015, bearing interest at 33% per annum,
due September 14, 2017, and guaranteed by the officers of the Company. The effective interest rate is 35.6% per annum. This
note was paid in full at – 241,770
Note payable dated October 23, 2014, bearing interest at 10% per
annum and due in August 2017. This note was renewed at maturity and the due date was extended to February 2018 at which time
it was paid in full. 9,019 131,960
Note payable dated March 16, 2015 bearing interest at 9%, due June
30, 2017. The note is due April 30, 2018. 51,000 51,000
Note payable dated January 1, 2017 bearing interest at 8%, due September
30, 2017. The note is secured by the membership interest of Premier Purchasing and Marketing Alliance, LLC held by the Company.
The note is in default. 50,000 –
Note payable dated January 1, 2017 bearing interest at 0.0%, due
in three installments ending March 31, 2017. The note is in default. 50,000 –
Non-interest bearing note payable dated January 1, 2017, due on
March 1, 2017. The note is secured by the membership interest of Premier Purchasing and Marketing Alliance, LLC held by the
Company. The note is in default; however no notice of default received at the date of filing. 36,830 –
Note payable dated January 17, 2017 bearing interest at 7%, due
January 17, 2018 and guaranteed by the officers of the Company. This note was paid in full at maturity. 95,695 –
Note payable dated March 14, 2017 bearing interest at 9%, due March
14, 2018, at which time it was paid in full. 44,212 –
Note payable dated July 26, 2017 bearing interest at 16.216%, due
on July 26, 2018. 158,266 –
Note payable dated October 2, 2017 with an original principal of
$498,750 requiring daily payments of $1,979. The payments are subject to adjustments based on future revenue. A discount of
$142,500 was recorded with this issuance of the debt and is being amortized over the life of the note. 465,107 –
Note payable dated October 2, 2017 with an original principal of
$498,750 requiring daily payments of $1,979. The payments are subject to adjustments based on future revenue. A discount of
$142,500 was recorded with this issuance of the debt and is being amortized over the life of the note. 469,065
Line of credit with a maximum value of $125,000 dated January 4,
2008 bearing interest at the prime rate plus 2%. 44,269 –
Note payable dated October 11, 2017 with an
original principal of $108,025 requiring daily payments of $450. The payments are subject to adjustments based on future revenue.
A discount of $33,525 was recorded with this issuance of the debt and is being amortized over the life of the note. 101,725 –
Total notes payable 1,808,204 575,025
Less original issue discount (474,765 ) (156,240 )
Amortization of discount 193,176 82,063
Notes payable, net $ 1,526,615 $ 500,848 </t>
  </si>
  <si>
    <t>Schedule of notes payable related to certain acquisitions</t>
  </si>
  <si>
    <t xml:space="preserve">Notes
payable related to certain acquisitions consists of the following:
October
31,
2017 2016
Note payable
dated June 22, 2017 bearing interest at 8% per annum, due August 22, 2018 with monthly principal and interest payments totaling
$3,306 beginning August 22, 2017. The notes are to the former owners of W Marketing. $ 56,250 $ –
Note payable dated July
31, 2017, bearing interest at 6% per annum and due November 30, 2019 with monthly principal and interest payments totaling
$4,153 beginning November 1, 2017. The notes are to the former owner of Cranbury. 100,000 –
Notes
payable dated January 31, 2014 bearing interest at 8%, due February 1, 2019 with monthly principal and interest payments totaling
$4,629. The notes are due to the former owners of Brown Book Store. 344,216 370,056
Total acquisition notes
payable 500,466 370,056
Less,
acquisition notes payable current portion (131,926 ) (26,311 )
Long
term portion of acquisition notes payable $ 368,540 $ 343,745 </t>
  </si>
  <si>
    <t>10. Convertible Notes Payable (Tables)</t>
  </si>
  <si>
    <t>Schedule of convertible notes payable</t>
  </si>
  <si>
    <t xml:space="preserve">October 31,
Description 2017 2016
On August 20, 2015, the Company executed a convertible
note payable to Typenex Co-Investment, L.LC.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On May
12, 2017 the note holder sold this note to an unrelated third party. In November 2017, this note was repaid. See additional
information below. $ 125,000 $ 265,000
During the year ended October 31, 2016, the Company sold
convertible promissory notes in aggregate amount of $87,000 to three investors. During the six months ending April 30,
2017, the Company sold an additional note with a face value of $50,000. The notes bear interest at 10% per annum and may
be converted into the common stock of the Company upon the completion of a capital raise of up to $500,000 by December
31, 2016 (a “Qualified Raise”). The notes may be converted into common stock at 75% of the price of the
capital raised in the Qualified Raise. On December 31, 2016, notes with a principal and accrued interest balance of
$88,626 were converted into 709,008 shares of the Company’s common stock. The remaining note is due on December
31, 2017. The note is in default. 50,000 87,000
On January 20, 2017, the Company executed a non-interest bearing
convertible note in the original principal amount of $300,000, payable on January 20, 2018. The note is convertible into the
Company’s common stock at $0.50 per share, no earlier than one year from the date of the note, at the election of the
noteholder. The note is secured by the membership units of One Exam Prep, LLC held by the Company. 300,000 –
In June 2017, the Company sold convertible notes payable of $356,000
to 8 investors. The notes bear interest at 15%, are due in one year and are convertible at $0.15 per share. In connection
with the issuance, the company recorded a discount of $356,000 from the beneficial conversion feature that will be amortized
over the life of the note. 356,000 –
In June 2017, the Company sold a convertible note payable of $200,000
to an investor. The note bears interest at 12% and is due in June 2020 and is convertible at $0.25 per share. The Company
is obligated to make monthly interest payments of $2,000 per month to the note holder. In connection with the issuance, the
company recorded a discount of $184,000 from the beneficial conversion feature that will be amortized over the life of the
note. 200,000 –
On June 18, 2017, the Vice Chairman of the Board, who holds a $45,000
note dated January 30, 2017, with the Company agreed to convert the principal balance on his note into a convertible note
that bears interest at 12% and is due in June 2020 and is convertible at $0.25 per share. The Company is obligated to make
monthly interest payments of $500 per month to the note holder. 45,000 –
Total convertible notes payable, net 1,076,000 352,000
Less: net discount on convertible notes payable (328,014 ) –
Less, current portion (525,186 ) (352,000 )
Long term portion of convertible notes payable $ 222,800 $ – </t>
  </si>
  <si>
    <t>11. Debt (Tables)</t>
  </si>
  <si>
    <t>Debt Tables</t>
  </si>
  <si>
    <t>Schedule of future principal payments</t>
  </si>
  <si>
    <t xml:space="preserve">Years
ending October 31, Future
Principal Payments
2018 $ 2,793,330
2019 386,640
2020 204,700
Thereafter –
$ 3,384,670 </t>
  </si>
  <si>
    <t>12. Capitalized Leases (Tables)</t>
  </si>
  <si>
    <t>Schedule of future maturities of capital lease obligation</t>
  </si>
  <si>
    <t xml:space="preserve">Years
ending October 31, Amount
2018 $ 24,528
2019 24,528
2020 24,528
2021 16,435
Total minimum payments 90,019
Less
amount representing interest (24,485 )
Present value of minimum
lease payments 65,534
Less:
current portion (13,837 )
Total
long-term portion $ 51,697 </t>
  </si>
  <si>
    <t>13. Derivative Liabilities (Tables)</t>
  </si>
  <si>
    <t>Schedule of assumptions used</t>
  </si>
  <si>
    <t xml:space="preserve">May 12,
2017 October 31, 2016
Market value of common stock on measurement date
(1) $ 0.55 $ 0.56
Adjusted conversion price (2) $ 0.1800 $ 0.2304
Risk free interest rate (3) 0.99% 0.68%
Life of the note in years 0.811 years 1.726 years
Expected volatility (4) 583.67% 360.57%
Expected dividend yield (5) – – </t>
  </si>
  <si>
    <t>15. Acquisitions (Tables)</t>
  </si>
  <si>
    <t>Schedule of earn-out shares</t>
  </si>
  <si>
    <t xml:space="preserve">Annual
revenue of One Exam $ 4,000,000
Less:
$1,000,000 (1,000,000 )
Sub-total 3,000,000
Divided
by 3 Divided
by 3
Sub-total 1,000,000
Net
profit of One Exam 200,000
Less:
$100,000 (100,000 )
Sub-total $ 1,100,000
Times
.30 Times
0.30
Common
shares up to 1,000,000 330,000 </t>
  </si>
  <si>
    <t>Schedule of consolidated financial statements</t>
  </si>
  <si>
    <t>Premier One
Exam W
Marketing Cranbury
Revenues
since the acquisition date included in the consolidated statement of operations for the year ended October 31, 2017 $ 458,118 $ 1,459,835 $ 722,883 $ 954,031
Earnings (loss) since
the acquisition date included in the consolidated statement of operations for the year ended October 31, 2017 $ (119,930 ) $ 63,302 $ (86,356 ) $ (4,457 )</t>
  </si>
  <si>
    <t>Pro forma information</t>
  </si>
  <si>
    <t>Year
ended October 31,
2017 2016
As
Reported Pro
Forma As
Reported Pro
Forma
Revenue $ 8,913,956 $ 10,936,069 $ 3,089,974 $ 9,783,383
Income (loss) from operations (5,537,783 ) (5,449,813 ) (388,957 ) (250,442 )
Net income (loss) (6,134,226 ) (6,054,645 ) (566,783 ) (452,272 )
Earnings (loss) per
common share-Basic (0.13 ) (0.13 ) (0.02 ) (0.02 )
Earnings (loss) per
common share-Diluted (0.13 ) (0.13 ) (0.02 ) (0.02 )</t>
  </si>
  <si>
    <t>Premier [Member]</t>
  </si>
  <si>
    <t>Allocation of purchase price</t>
  </si>
  <si>
    <t xml:space="preserve">Amount
Cash and cash equivalents $ –
Inventory 58,524
Intangible assets 210,000
Goodwill 289,181
Total identifiable
assets 557,705
Less:
liabilities assumed –
Total
purchase price $ 557,705 </t>
  </si>
  <si>
    <t>Intangible assets acquired</t>
  </si>
  <si>
    <t xml:space="preserve">Estimated
Cost Useful
life (years)
Customer
list $ 131,000 3
Trade Name 76,000 4
Copyrights 3,000 5
Total $ 210,000 </t>
  </si>
  <si>
    <t>One Exam Prep, LLC [Member]</t>
  </si>
  <si>
    <t xml:space="preserve">Amount
Cash
and cash equivalents $ 14,232
Inventory 159,961
Property and equipment 76,410
Intangible assets 186,000
Goodwill 257,091
Total identifiable
assets 693,694
Less:
liabilities assumed (121,694 )
Total
purchase price $ 572,000
Non-Recourse Secured
Convertible Promissory Note $ 300,000
Contingent
consideration 272,000
Total
purchase price $ 572,000 </t>
  </si>
  <si>
    <t xml:space="preserve">Estimated
Cost Useful
life (years)
Non-compete
agreement $ 75,000 5
Trade Name 53,000 4
Copyrights 58,000 5
Total $ 186,000 </t>
  </si>
  <si>
    <t>W Marketing [Member]</t>
  </si>
  <si>
    <t xml:space="preserve">Amount
Cash
and cash equivalents $ 26,343
Accounts receivable 46,245
Inventory 162,871
Intangible assets 230,000
Goodwill 232,847
Total identifiable
assets 698,306
Less:
liabilities assumed (123,306 )
Total
purchase price $ 575,000
Common shares $ 450,000
Notes payable 75,000
Contingent
consideration 50,000
Total
purchase price $ 575,000 </t>
  </si>
  <si>
    <t xml:space="preserve">Estimated
Cost Useful
life (years)
Customer
list $ 108,000 5
Trade Name 110,000 4
Copyrights 12,000 5
Total $ 230,000 </t>
  </si>
  <si>
    <t>Cranbury Associates [Member]</t>
  </si>
  <si>
    <t xml:space="preserve">Amount
Cash and cash equivalents $ –
Accounts
receivable 319,097
Intangible assets 329,000
Goodwill 187,896
Total identifiable
assets 835,993
Less:
liabilities assumed (235,993 )
Total
purchase price (less contingent consideration) $ 600,000
Common shares $ 400,000
Notes payable 100,000
Contingent
consideration 100,000
Total
purchase price $ 600,000 </t>
  </si>
  <si>
    <t xml:space="preserve">Estimated
Cost Useful
life (years)
Customer
list $ 241,000 5
Trade
Name 88,000 4
Total $ 329,000 </t>
  </si>
  <si>
    <t>16. Lease Commitments (Tables)</t>
  </si>
  <si>
    <t>Schedule of future minimum lease payments</t>
  </si>
  <si>
    <t xml:space="preserve">Years
ending October 31, Gross
Lease Operating Commitments Sublease
Income Net
Minimum Lease Commitments
2018 $ 113,102 $ 51,468 $ 61,634
2019 82,566 47,179 35,387
2020 – – –
2021 – – –
Total
future minimum lease payments $ 195,668 $ 98,647 $ 97,021 </t>
  </si>
  <si>
    <t>17. Income Taxes (Tables)</t>
  </si>
  <si>
    <t>Schedule of provision for income taxes</t>
  </si>
  <si>
    <t xml:space="preserve">2017 2016
Current:
Federal $ – $ –
State – –
– –
Deferred:
Federal – –
State
– –
Total $ – $ – </t>
  </si>
  <si>
    <t>Reconciliation of effective income tax</t>
  </si>
  <si>
    <t xml:space="preserve">October 31, 2017 October 31, 2016
Federal income
tax benefit at the statutory rate (34%) $ (2,085,637 ) $ (192,700 )
Nondeductible expenses 14,441 100
Other – deferred tax liability related to acquisitions 367,998 –
State income tax (benefit), net of federal benefit 879 –
Change in federal valuation allowance 1,758,741 192,600
Revisions of prior year estimates (56,422 ) –
$ – $ –
October 31,
2017 2016
Tax benefit at U.S. Federal statutory rate 34.00% 34.00%
Increase (decrease) in tax rate resulting from:
State income taxes, net of federal benefit (0.01% ) –
Nondeductible meals &amp; entertainment expense (0.24% ) –
Other - deferred tax liability related to acquisitions (6.00% ) –
Changes in prior year tax estimates 0.92% –
Allowance against deferred tax assets (28.67% ) (34.00% )
Effective tax rate – – </t>
  </si>
  <si>
    <t>Schedule of net deferred tax assets</t>
  </si>
  <si>
    <t xml:space="preserve">October 31,
2017 2016
Deferred Tax Assets:
OEP additional asset $ 44,567 $ –
Net operating loss carryforward 2,247,428 302,000
Contribution carryforward 696 –
Total Deferred Income
Tax Assets 2,292,691 302,000
Federal valuation allowance (2,062,071 ) (302,000 )
Gross Deferred Tax Assets After Valuation Allowance 230,620 –
Deferred Tax Liabilities
Fixed Assets and Intangible Assets (223,028 ) –
Goodwill (7,592 ) –
Total Deferred Income
Tax Liabilities (230,620 ) –
Net
Deferred Tax Liability $ – $ – </t>
  </si>
  <si>
    <t>Schedule of unused net operating loss carryforwards</t>
  </si>
  <si>
    <t xml:space="preserve">Year of Expiration Net Operating Loss
Carryforwards
2032 - 2035 $ 695,835
2036 192,400
2037 5,721,848
$ 6,610,083 </t>
  </si>
  <si>
    <t>1. Organization and Description of Business (Details Narrative)</t>
  </si>
  <si>
    <t>Jul. 31, 2017</t>
  </si>
  <si>
    <t>Jun. 22, 2017</t>
  </si>
  <si>
    <t>Jan. 26, 2017</t>
  </si>
  <si>
    <t>Jan. 19, 2017</t>
  </si>
  <si>
    <t>Pink [Member]</t>
  </si>
  <si>
    <t>Equity ownership percentage</t>
  </si>
  <si>
    <t>100.00%</t>
  </si>
  <si>
    <t>National Electrical Wholesale Providers [Member]</t>
  </si>
  <si>
    <t>2. Summary of Significant Accounting Policies (Details-Estimated useful lives)</t>
  </si>
  <si>
    <t>Equipment [Member]</t>
  </si>
  <si>
    <t>Estimated useful lives of property and equipment</t>
  </si>
  <si>
    <t>5 to 7 years</t>
  </si>
  <si>
    <t>Leasehold Improvements [Member]</t>
  </si>
  <si>
    <t>Discription for property and equipment</t>
  </si>
  <si>
    <t>Shorter
of useful life or lease term</t>
  </si>
  <si>
    <t>Furniture and Fixtures [Member]</t>
  </si>
  <si>
    <t>4 to 7 years</t>
  </si>
  <si>
    <t>Websites [Member]</t>
  </si>
  <si>
    <t>3 years</t>
  </si>
  <si>
    <t>2. Summary of Significant Accounting Policies (Details - Derivative liabilities) - USD ($)</t>
  </si>
  <si>
    <t>Fair Value, Inputs, Level 1 [Member]</t>
  </si>
  <si>
    <t>Fair Value, Inputs, Level 2 [Member]</t>
  </si>
  <si>
    <t>Fair Value, Inputs, Level 3 [Member]</t>
  </si>
  <si>
    <t>2. Summary of Significant Accounting Policies (Details Narrative) - USD ($)</t>
  </si>
  <si>
    <t>Allowance for doubtful accounts</t>
  </si>
  <si>
    <t>Inventory reserves</t>
  </si>
  <si>
    <t>Advertising expense</t>
  </si>
  <si>
    <t>Antidilutive securities excluded from EPS</t>
  </si>
  <si>
    <t>Inventory Purchases [Member] | One Vendor [Member]</t>
  </si>
  <si>
    <t>Concentration of credit risk</t>
  </si>
  <si>
    <t>22.00%</t>
  </si>
  <si>
    <t>34.00%</t>
  </si>
  <si>
    <t>Accounts Payable [Member] | One Vendor [Member]</t>
  </si>
  <si>
    <t>59.00%</t>
  </si>
  <si>
    <t>35.00%</t>
  </si>
  <si>
    <t>Convertible Notes Payable [Member]</t>
  </si>
  <si>
    <t>3. Going Concern and Liquity Considerations (Details Narrative) - USD ($)</t>
  </si>
  <si>
    <t>Cumulative net loss since inception</t>
  </si>
  <si>
    <t>Working capital</t>
  </si>
  <si>
    <t>4. Property and Equipment (Details) - USD ($)</t>
  </si>
  <si>
    <t>Property and equipment, gross</t>
  </si>
  <si>
    <t>Less: accumulated depreciation and amortization</t>
  </si>
  <si>
    <t>Property and equipment, net</t>
  </si>
  <si>
    <t>Software [Member]</t>
  </si>
  <si>
    <t>Office Equipment [Member]</t>
  </si>
  <si>
    <t>4. Property and Equipment (Details Narrative) - USD ($)</t>
  </si>
  <si>
    <t>Depreciation expense</t>
  </si>
  <si>
    <t>5. Commitments and Contingencies (Details Narrative) - USD ($)</t>
  </si>
  <si>
    <t>Oct. 31, 2015</t>
  </si>
  <si>
    <t>Stock issued for acquisition, value</t>
  </si>
  <si>
    <t>Mr. Levine [Member]</t>
  </si>
  <si>
    <t>Officer salaries</t>
  </si>
  <si>
    <t>Mr. Davis [Member]</t>
  </si>
  <si>
    <t>Mr. Plumb [Member]</t>
  </si>
  <si>
    <t>Fauk Pharmaceuticals [Member] | Asset Acquisition Agreement [Member]</t>
  </si>
  <si>
    <t>Stock issued for acquisition, shares</t>
  </si>
  <si>
    <t>License Agreement [Member] | University of Rochester [Member]</t>
  </si>
  <si>
    <t>6. Intangible Assets (Details) - USD ($)</t>
  </si>
  <si>
    <t>Intangible assets, gross</t>
  </si>
  <si>
    <t>Accumulated amortization and impairment</t>
  </si>
  <si>
    <t>Customer Relationships [Member]</t>
  </si>
  <si>
    <t>Copyrights [Member]</t>
  </si>
  <si>
    <t>Trade Names [Member]</t>
  </si>
  <si>
    <t>Noncompete [Member]</t>
  </si>
  <si>
    <t>Patents [Member]</t>
  </si>
  <si>
    <t>6. Intangible Assets (Details Narrative) - USD ($)</t>
  </si>
  <si>
    <t>Amortization expense</t>
  </si>
  <si>
    <t>Faulk Patents [Member]</t>
  </si>
  <si>
    <t>Impairment of intangible asset</t>
  </si>
  <si>
    <t>7. Related Party Transactions (Details Narrative) - USD ($)</t>
  </si>
  <si>
    <t>Jan. 30, 2017</t>
  </si>
  <si>
    <t>Dec. 23, 2016</t>
  </si>
  <si>
    <t>Nov. 08, 2016</t>
  </si>
  <si>
    <t>Nov. 07, 2016</t>
  </si>
  <si>
    <t>May 12, 2017</t>
  </si>
  <si>
    <t>Advances to officers</t>
  </si>
  <si>
    <t>Stock issued for compensation, value</t>
  </si>
  <si>
    <t>Share based compensation</t>
  </si>
  <si>
    <t>Accounts payable, related party</t>
  </si>
  <si>
    <t>Stock payable, related party</t>
  </si>
  <si>
    <t>Credit cards payable, related parties</t>
  </si>
  <si>
    <t>Conversion price</t>
  </si>
  <si>
    <t>[1]</t>
  </si>
  <si>
    <t>Amount of shares issue for services</t>
  </si>
  <si>
    <t>Number of shares issue for services</t>
  </si>
  <si>
    <t>Advance recorded as compensation</t>
  </si>
  <si>
    <t>Restricted Stock [Member] | Consultant [Member]</t>
  </si>
  <si>
    <t>Stock issued for compensation, shares</t>
  </si>
  <si>
    <t>Proceeds from related party</t>
  </si>
  <si>
    <t>Employee [Member]</t>
  </si>
  <si>
    <t>Chief Executive Officer [Member]</t>
  </si>
  <si>
    <t>Officer compensation</t>
  </si>
  <si>
    <t>Chief Financial Officer [Member]</t>
  </si>
  <si>
    <t>Richard Corbin [Member]</t>
  </si>
  <si>
    <t>Amount of loan</t>
  </si>
  <si>
    <t>Payment of debt</t>
  </si>
  <si>
    <t>Maturity date of debt</t>
  </si>
  <si>
    <t>Interest rate</t>
  </si>
  <si>
    <t>12.00%</t>
  </si>
  <si>
    <t>Richard Corbin [Member] | Restricted Stock [Member]</t>
  </si>
  <si>
    <t>Dormer Chairman [Member] | Restricted Stock [Member]</t>
  </si>
  <si>
    <t>Officer [Member]</t>
  </si>
  <si>
    <t>Director [Member]</t>
  </si>
  <si>
    <t>The adjusted conversion price is calculated based on conversion terms described in the note agreement.</t>
  </si>
  <si>
    <t>8. Notes Payable (Details) - USD ($)</t>
  </si>
  <si>
    <t>Notes payable</t>
  </si>
  <si>
    <t>Less original issue discount</t>
  </si>
  <si>
    <t>Amortization of discount</t>
  </si>
  <si>
    <t>Notes payable, net</t>
  </si>
  <si>
    <t>Note Payable 4 [Member]</t>
  </si>
  <si>
    <t>Debt issuance date</t>
  </si>
  <si>
    <t>Oct. 23,
		2014</t>
  </si>
  <si>
    <t>Debt stated interest rate</t>
  </si>
  <si>
    <t>10.00%</t>
  </si>
  <si>
    <t>Note Payable 5 [Member]</t>
  </si>
  <si>
    <t>Mar. 16,
		2015</t>
  </si>
  <si>
    <t>9.00%</t>
  </si>
  <si>
    <t>Note Payable 6 [Member]</t>
  </si>
  <si>
    <t>Jan. 1,
		2017</t>
  </si>
  <si>
    <t>8.00%</t>
  </si>
  <si>
    <t>Note Payable 7 [Member]</t>
  </si>
  <si>
    <t>0.00%</t>
  </si>
  <si>
    <t>Note Payable 8 [Member]</t>
  </si>
  <si>
    <t>Note Payable 9 [Member]</t>
  </si>
  <si>
    <t>Jan. 17,
		2017</t>
  </si>
  <si>
    <t>7.00%</t>
  </si>
  <si>
    <t>Note Payable 10 [Member]</t>
  </si>
  <si>
    <t>Mar. 14,
		2017</t>
  </si>
  <si>
    <t>Note Payable 11 [Member]</t>
  </si>
  <si>
    <t>Jul. 26,
		2017</t>
  </si>
  <si>
    <t>16.216%</t>
  </si>
  <si>
    <t>Note Payable 12 [Member]</t>
  </si>
  <si>
    <t>Oct. 2,
		2017</t>
  </si>
  <si>
    <t>Note Payable 13 [Member]</t>
  </si>
  <si>
    <t>Note Payable 14 [Member]</t>
  </si>
  <si>
    <t>Oct. 11,
		2017</t>
  </si>
  <si>
    <t>2.00%</t>
  </si>
  <si>
    <t>Note Payable 15 [Member]</t>
  </si>
  <si>
    <t>Note Payable 1 [Member]</t>
  </si>
  <si>
    <t>Sep. 6,
		2016</t>
  </si>
  <si>
    <t>14.90%</t>
  </si>
  <si>
    <t>Date maturity date</t>
  </si>
  <si>
    <t>May 31,
		2018</t>
  </si>
  <si>
    <t>Note Payable 2 [Member]</t>
  </si>
  <si>
    <t>May 14,
		2015</t>
  </si>
  <si>
    <t>18.00%</t>
  </si>
  <si>
    <t>Sep. 30,
		2018</t>
  </si>
  <si>
    <t>Note Payable 3 [Member]</t>
  </si>
  <si>
    <t>May 19,
		2015</t>
  </si>
  <si>
    <t>35.60%</t>
  </si>
  <si>
    <t>Sep. 14,
		2017</t>
  </si>
  <si>
    <t>8. Notes Payable (Details - Acquisition notes) - USD ($)</t>
  </si>
  <si>
    <t>Acquisition notes payable</t>
  </si>
  <si>
    <t>Acquisition notes payable, current</t>
  </si>
  <si>
    <t>Acquisition notes payable, noncurrent</t>
  </si>
  <si>
    <t>8. Notes Payable (Details Narrative) - Promissory Note [Member] - USD ($)</t>
  </si>
  <si>
    <t>Note payable, face amount</t>
  </si>
  <si>
    <t>Warrants issued</t>
  </si>
  <si>
    <t>Note payable, value</t>
  </si>
  <si>
    <t>Warrants fair value</t>
  </si>
  <si>
    <t>Shares issued in exchange for warrants</t>
  </si>
  <si>
    <t>9. Stock Payable (Details Narrative) - USD ($)</t>
  </si>
  <si>
    <t>Restricted Stock [Member]</t>
  </si>
  <si>
    <t>Stock to be issued, shares</t>
  </si>
  <si>
    <t>Restricted stock, value</t>
  </si>
  <si>
    <t>Restricted Stock [Member] | Owed to Related Parties [Member]</t>
  </si>
  <si>
    <t>10. Convertible Notes Payable (Details) - USD ($)</t>
  </si>
  <si>
    <t>Convertible notes payable</t>
  </si>
  <si>
    <t>Discount on convertible notes</t>
  </si>
  <si>
    <t>Convertible notes payable, current</t>
  </si>
  <si>
    <t>Convertible notes payable, noncurrent</t>
  </si>
  <si>
    <t>Proceeds from convertible note</t>
  </si>
  <si>
    <t>Debt face amount</t>
  </si>
  <si>
    <t>Debt maturity date</t>
  </si>
  <si>
    <t>Mar. 31,
		2018</t>
  </si>
  <si>
    <t>Debt stated interest</t>
  </si>
  <si>
    <t>Convertible Notes Payable 2 [Member]</t>
  </si>
  <si>
    <t>Dec. 31,
		2017</t>
  </si>
  <si>
    <t>Debt converted, amount converted</t>
  </si>
  <si>
    <t>Debt converted, shares issued</t>
  </si>
  <si>
    <t>Convertible Notes Payable 3 [Member]</t>
  </si>
  <si>
    <t>Jan. 29,
		2017</t>
  </si>
  <si>
    <t>Jan. 20,
		2018</t>
  </si>
  <si>
    <t>Convertible Notes Payable 4 [Member]</t>
  </si>
  <si>
    <t>Jun. 1,
		2017</t>
  </si>
  <si>
    <t>Jun. 1,
		2018</t>
  </si>
  <si>
    <t>15.00%</t>
  </si>
  <si>
    <t>Convertible Notes Payable 5 [Member]</t>
  </si>
  <si>
    <t>Jun. 30,
		2020</t>
  </si>
  <si>
    <t>Convertible Notes Payable 6 [Member]</t>
  </si>
  <si>
    <t>Jan. 30,
		2017</t>
  </si>
  <si>
    <t>10. Convertible Notes Payable (Details Narrative) - USD ($)</t>
  </si>
  <si>
    <t>Convertible notes payable, net</t>
  </si>
  <si>
    <t>Beneficial conversion charged as interest expense</t>
  </si>
  <si>
    <t>Typenex Note [Member]</t>
  </si>
  <si>
    <t>11. Debt (Details) - Unsecured Notes Payable [Member]</t>
  </si>
  <si>
    <t>Oct. 31, 2017USD ($)</t>
  </si>
  <si>
    <t>Future debt payment, 2018</t>
  </si>
  <si>
    <t>Future debt payment, 2019</t>
  </si>
  <si>
    <t>Future debt payment, 2020</t>
  </si>
  <si>
    <t>Future debt payment, thereafter</t>
  </si>
  <si>
    <t>Total debt payments</t>
  </si>
  <si>
    <t>12. Capitalized Leases (Details) - USD ($)</t>
  </si>
  <si>
    <t>Future maturity of capital lease, 2018</t>
  </si>
  <si>
    <t>Future maturity of capital lease, 2019</t>
  </si>
  <si>
    <t>Future maturity of capital lease, 2020</t>
  </si>
  <si>
    <t>Future maturity of capital lease, 2021</t>
  </si>
  <si>
    <t>Total minimum payments</t>
  </si>
  <si>
    <t>Less amount representing interest</t>
  </si>
  <si>
    <t>Present value of minimum lease payments</t>
  </si>
  <si>
    <t>Less: current portion</t>
  </si>
  <si>
    <t>Total long-term portion</t>
  </si>
  <si>
    <t>12. Capitalized Leases (Details Narrative)</t>
  </si>
  <si>
    <t>Cost of equipment under capital leases</t>
  </si>
  <si>
    <t>Accumulated depreciation of capital leased assets</t>
  </si>
  <si>
    <t>Capital lease expiration date</t>
  </si>
  <si>
    <t>expires May 2021</t>
  </si>
  <si>
    <t>13. Derivative Liabilities (Details - Assumptions) - $ / shares</t>
  </si>
  <si>
    <t>6 Months Ended</t>
  </si>
  <si>
    <t>Market value of common stock on measurement date (1)</t>
  </si>
  <si>
    <t>Adjusted conversion price (2)</t>
  </si>
  <si>
    <t>[2]</t>
  </si>
  <si>
    <t>Risk free interest rate (3)</t>
  </si>
  <si>
    <t>[3]</t>
  </si>
  <si>
    <t>0.99%</t>
  </si>
  <si>
    <t>0.68%</t>
  </si>
  <si>
    <t>Life of the note in years</t>
  </si>
  <si>
    <t>9 months 22 days</t>
  </si>
  <si>
    <t>1 year 8 months 22 days</t>
  </si>
  <si>
    <t>Expected volatility (4)</t>
  </si>
  <si>
    <t>[4]</t>
  </si>
  <si>
    <t>583.67%</t>
  </si>
  <si>
    <t>360.57%</t>
  </si>
  <si>
    <t>Expected dividend yield (5)</t>
  </si>
  <si>
    <t>[5]</t>
  </si>
  <si>
    <t>The market value of common stock is based on closing market price as of initial valuation date.</t>
  </si>
  <si>
    <t>The risk-free interest rate was determined by management using the 2 year Treasury Bill as of the respective Offering or measurement date.</t>
  </si>
  <si>
    <t>The volatility factor was estimated by management using the historical volatilities of the Company's stock.</t>
  </si>
  <si>
    <t>Management determined the dividend yield to be 0% based upon its expectation that it will not pay dividends for the foreseeable future.</t>
  </si>
  <si>
    <t>13. Derivative Liabilities (Details Narrative) - USD ($)</t>
  </si>
  <si>
    <t>Derivative liability</t>
  </si>
  <si>
    <t>Derivative expense</t>
  </si>
  <si>
    <t>Gain on extinguishment of debt</t>
  </si>
  <si>
    <t>Repayments of capital lease</t>
  </si>
  <si>
    <t>14. Stockholders' Equity (Details Narrative) - USD ($)</t>
  </si>
  <si>
    <t>Amount of shares issued for acquisition</t>
  </si>
  <si>
    <t>Private Placement [Member]</t>
  </si>
  <si>
    <t>Shares issued for acquisition</t>
  </si>
  <si>
    <t>Reverse Merger [Member]</t>
  </si>
  <si>
    <t>Stock issued with reverse merger, shares</t>
  </si>
  <si>
    <t>Net liabilities assumed in reverse merger</t>
  </si>
  <si>
    <t>Exchange Agreement [Member] | Restricted Stock [Member]</t>
  </si>
  <si>
    <t>Restricted stock, shares issued</t>
  </si>
  <si>
    <t>Consultant [Member]</t>
  </si>
  <si>
    <t>Warrant holder [Member]</t>
  </si>
  <si>
    <t>Stock issued in cancellation of warrant, shares</t>
  </si>
  <si>
    <t>Consultant [Member] | Restricted Stock [Member]</t>
  </si>
  <si>
    <t>Debt Holder [Member]</t>
  </si>
  <si>
    <t>15. Acquisitions (Details - Acquisition allocation) - USD ($)</t>
  </si>
  <si>
    <t>Intangible assets</t>
  </si>
  <si>
    <t>Common shares</t>
  </si>
  <si>
    <t>Less: contingent consideration</t>
  </si>
  <si>
    <t>Cash and cash equivalents</t>
  </si>
  <si>
    <t>Total identifiable net assets</t>
  </si>
  <si>
    <t>Less liabilities assumed</t>
  </si>
  <si>
    <t>Total purchase price</t>
  </si>
  <si>
    <t>Property and equipment</t>
  </si>
  <si>
    <t>Non-Recourse Secured Convertible Promissory Note</t>
  </si>
  <si>
    <t>Accounts receivable</t>
  </si>
  <si>
    <t>15. Acquisitions (Details - Acquired intangibles) - USD ($)</t>
  </si>
  <si>
    <t>Intangible asset, cost</t>
  </si>
  <si>
    <t>Premier [Member] | Customer Lists [Member]</t>
  </si>
  <si>
    <t>Estimated useful life</t>
  </si>
  <si>
    <t>Premier [Member] | Trade Names [Member]</t>
  </si>
  <si>
    <t>4 years</t>
  </si>
  <si>
    <t>Premier [Member] | Copyrights [Member]</t>
  </si>
  <si>
    <t>5 years</t>
  </si>
  <si>
    <t>One Exam Prep, LLC [Member] | Trade Names [Member]</t>
  </si>
  <si>
    <t>One Exam Prep, LLC [Member] | Copyrights [Member]</t>
  </si>
  <si>
    <t>One Exam Prep, LLC [Member] | Noncompete Agreements [Member]</t>
  </si>
  <si>
    <t>W Marketing [Member] | Customer Lists [Member]</t>
  </si>
  <si>
    <t>W Marketing [Member] | Trade Names [Member]</t>
  </si>
  <si>
    <t>W Marketing [Member] | Copyrights [Member]</t>
  </si>
  <si>
    <t>Cranbury Associates [Member] | Customer Lists [Member]</t>
  </si>
  <si>
    <t>Cranbury Associates [Member] | Trade Names [Member]</t>
  </si>
  <si>
    <t>15. Acquisitions (Details -  Consolidated financial statements)</t>
  </si>
  <si>
    <t>Revenue</t>
  </si>
  <si>
    <t>Net income (loss)</t>
  </si>
  <si>
    <t>15. Acquisitions (Details - Pro forma) - USD ($)</t>
  </si>
  <si>
    <t>As Reported [Member]</t>
  </si>
  <si>
    <t>Income (loss) from operations</t>
  </si>
  <si>
    <t>Earnings (loss) per common share - Basic</t>
  </si>
  <si>
    <t>Earnings (loss) per common share - Diluted</t>
  </si>
  <si>
    <t>Pro Forma [Member]</t>
  </si>
  <si>
    <t>15. Acquisitions (Details Narrative) - USD ($)</t>
  </si>
  <si>
    <t>3 Months Ended</t>
  </si>
  <si>
    <t>Cash transferred</t>
  </si>
  <si>
    <t>Total consideration</t>
  </si>
  <si>
    <t>Notes payable incurred</t>
  </si>
  <si>
    <t>Equity transferred</t>
  </si>
  <si>
    <t>Stock acquired, shares</t>
  </si>
  <si>
    <t>Milestone based earn out provision</t>
  </si>
  <si>
    <t>Acquisition share price</t>
  </si>
  <si>
    <t>Description of acquired entity</t>
  </si>
  <si>
    <t>The
quoted value of the Company’s common stock on the date of acquisition was $0.99 per share. Based upon a review of the trading
volume and price volatility during the 30 days prior to and subsequent to the acquisition, the Company determined that the quoted
price on the date of the transaction was the result of a spike in trading volume in a very thin market, which artificially increased
the price of the stock. The Company’s stock was trading between $0.50 and $0.60 per share during the thirty days prior to
the spike in the stock price. Within 15 days of the date of acquisition, the stock price had returned to this band of trading.
The price on February 10, 2017, 15 trading days after the acquisition date, the stock price was $0.575 per share. The stock traded
at this price for 7 consecutive days. The average stock price was $0.626 during the 30 days after February 10, 2017. Accordingly,
the Company valued to stock issued in connection with the acquisition at $0.575 per share.</t>
  </si>
  <si>
    <t>16. Lease Commitments (Details)</t>
  </si>
  <si>
    <t>Gross Lease Operating Commitments [Member]</t>
  </si>
  <si>
    <t>Future minimum lease payments 2018</t>
  </si>
  <si>
    <t>Future minimum lease payments 2019</t>
  </si>
  <si>
    <t>Future minimum lease payments 2020</t>
  </si>
  <si>
    <t>Future minimum lease payments 2021</t>
  </si>
  <si>
    <t>Total future minimum lease payments</t>
  </si>
  <si>
    <t>Sublease Income [Member]</t>
  </si>
  <si>
    <t>Future minimum sublease income 2018</t>
  </si>
  <si>
    <t>Future minimum sublease income 2019</t>
  </si>
  <si>
    <t>Future minimum sublease income 2020</t>
  </si>
  <si>
    <t>Future minimum sublease income 2021</t>
  </si>
  <si>
    <t>Future minimum sublease income</t>
  </si>
  <si>
    <t>Net Minimum Lease Commitments [Member]</t>
  </si>
  <si>
    <t>16. Lease Commitments (Details Narrative) - USD ($)</t>
  </si>
  <si>
    <t>Rent expense</t>
  </si>
  <si>
    <t>Sublease income</t>
  </si>
  <si>
    <t>Net rent expense</t>
  </si>
  <si>
    <t>Monthly rent</t>
  </si>
  <si>
    <t>17. Income Taxes (Details - Income tax expense) - USD ($)</t>
  </si>
  <si>
    <t>Current:</t>
  </si>
  <si>
    <t>Federal</t>
  </si>
  <si>
    <t>State</t>
  </si>
  <si>
    <t>Total current tax expense</t>
  </si>
  <si>
    <t>Deferred:</t>
  </si>
  <si>
    <t>Total deferred tax expense</t>
  </si>
  <si>
    <t>Tax expense</t>
  </si>
  <si>
    <t>17. Income Taxes (Details - Tax reconciliation) - USD ($)</t>
  </si>
  <si>
    <t>Federal income tax benefit at statutory rate</t>
  </si>
  <si>
    <t>Nondeductible expenses</t>
  </si>
  <si>
    <t>Other - deferred tax liability related to acquisitions</t>
  </si>
  <si>
    <t>State income tax (benefit), net of federal benefit</t>
  </si>
  <si>
    <t>Change in valuation allowance</t>
  </si>
  <si>
    <t>Revisions of prior year estimates</t>
  </si>
  <si>
    <t>Income tax expense</t>
  </si>
  <si>
    <t>Tax benefit at U.S. Federal statutory rate</t>
  </si>
  <si>
    <t>Increase (decrease) in tax rate resulting from:</t>
  </si>
  <si>
    <t>State income taxes, net of federal benefit</t>
  </si>
  <si>
    <t>(0.01%)</t>
  </si>
  <si>
    <t>Nondeductible meals &amp; entertainment expense</t>
  </si>
  <si>
    <t>(0.24%)</t>
  </si>
  <si>
    <t>(6.00%)</t>
  </si>
  <si>
    <t>Changes in prior year tax estimates</t>
  </si>
  <si>
    <t>0.92%</t>
  </si>
  <si>
    <t>Allowance against deferred tax assets</t>
  </si>
  <si>
    <t>(28.67%)</t>
  </si>
  <si>
    <t>(34.00%)</t>
  </si>
  <si>
    <t>Effective tax rate</t>
  </si>
  <si>
    <t>17. Income Taxes (Details - Deferred tax assets) - USD ($)</t>
  </si>
  <si>
    <t>Deferred Tax Assets:</t>
  </si>
  <si>
    <t>OEP additional asset</t>
  </si>
  <si>
    <t>Net operating loss carryforward</t>
  </si>
  <si>
    <t>Contribution carryforward</t>
  </si>
  <si>
    <t>Total Deferred Income Tax Assets</t>
  </si>
  <si>
    <t>Federal valuation allowance</t>
  </si>
  <si>
    <t>Gross Deferred Tax Assets After Valuation Allowance</t>
  </si>
  <si>
    <t>Deferred Tax Liabilities</t>
  </si>
  <si>
    <t>Fixed Assets and Intangible Assets</t>
  </si>
  <si>
    <t>Total Deferred Income Tax Liabilities</t>
  </si>
  <si>
    <t>Net Deferred Tax Liability</t>
  </si>
  <si>
    <t>17. Income Taxes (Details - Operating loss carryforwards)</t>
  </si>
  <si>
    <t>Operating loss carryforward</t>
  </si>
  <si>
    <t>Losses expiring 2035 [Member]</t>
  </si>
  <si>
    <t>Operating loss expiration date</t>
  </si>
  <si>
    <t>Dec. 31,
		2035</t>
  </si>
  <si>
    <t>Losses expiring 2036 [Member]</t>
  </si>
  <si>
    <t>Dec. 31,
		2036</t>
  </si>
  <si>
    <t>Losses expiring 2037 [Member]</t>
  </si>
  <si>
    <t>Dec. 31,
		203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June &quot;#,##0_);_(&quot;Jun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09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7484225</v>
      </c>
    </row>
    <row r="15" spans="1:4">
      <c r="A15" s="4" t="s">
        <v>24</v>
      </c>
      <c r="C15" s="5" t="n">
        <v>56024370</v>
      </c>
    </row>
    <row r="16" spans="1:4">
      <c r="A16" s="4" t="s">
        <v>25</v>
      </c>
      <c r="B16" s="5" t="n">
        <v>2017</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09</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09</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8085</v>
      </c>
      <c r="C3" s="6" t="n">
        <v>68369</v>
      </c>
    </row>
    <row r="4" spans="1:3">
      <c r="A4" s="4" t="s">
        <v>32</v>
      </c>
      <c r="B4" s="5" t="n">
        <v>908163</v>
      </c>
      <c r="C4" s="5" t="n">
        <v>54279</v>
      </c>
    </row>
    <row r="5" spans="1:3">
      <c r="A5" s="4" t="s">
        <v>33</v>
      </c>
      <c r="B5" s="5" t="n">
        <v>771149</v>
      </c>
      <c r="C5" s="5" t="n">
        <v>514795</v>
      </c>
    </row>
    <row r="6" spans="1:3">
      <c r="A6" s="4" t="s">
        <v>34</v>
      </c>
      <c r="B6" s="5" t="n">
        <v>6500</v>
      </c>
      <c r="C6" s="5" t="n">
        <v>0</v>
      </c>
    </row>
    <row r="7" spans="1:3">
      <c r="A7" s="4" t="s">
        <v>35</v>
      </c>
      <c r="B7" s="5" t="n">
        <v>2073897</v>
      </c>
      <c r="C7" s="5" t="n">
        <v>637443</v>
      </c>
    </row>
    <row r="8" spans="1:3">
      <c r="A8" s="4" t="s">
        <v>36</v>
      </c>
      <c r="B8" s="5" t="n">
        <v>159641</v>
      </c>
      <c r="C8" s="5" t="n">
        <v>98510</v>
      </c>
    </row>
    <row r="9" spans="1:3">
      <c r="A9" s="4" t="s">
        <v>37</v>
      </c>
      <c r="B9" s="5" t="n">
        <v>806346</v>
      </c>
      <c r="C9" s="5" t="n">
        <v>238608</v>
      </c>
    </row>
    <row r="10" spans="1:3">
      <c r="A10" s="4" t="s">
        <v>38</v>
      </c>
      <c r="B10" s="5" t="n">
        <v>7500</v>
      </c>
      <c r="C10" s="5" t="n">
        <v>7500</v>
      </c>
    </row>
    <row r="11" spans="1:3">
      <c r="A11" s="4" t="s">
        <v>39</v>
      </c>
      <c r="B11" s="5" t="n">
        <v>967015</v>
      </c>
      <c r="C11" s="5" t="n">
        <v>0</v>
      </c>
    </row>
    <row r="12" spans="1:3">
      <c r="A12" s="4" t="s">
        <v>40</v>
      </c>
      <c r="B12" s="5" t="n">
        <v>0</v>
      </c>
      <c r="C12" s="5" t="n">
        <v>45967</v>
      </c>
    </row>
    <row r="13" spans="1:3">
      <c r="A13" s="4" t="s">
        <v>41</v>
      </c>
      <c r="B13" s="5" t="n">
        <v>4014399</v>
      </c>
      <c r="C13" s="5" t="n">
        <v>1028028</v>
      </c>
    </row>
    <row r="14" spans="1:3">
      <c r="A14" s="3" t="s">
        <v>42</v>
      </c>
    </row>
    <row r="15" spans="1:3">
      <c r="A15" s="4" t="s">
        <v>43</v>
      </c>
      <c r="B15" s="5" t="n">
        <v>131926</v>
      </c>
      <c r="C15" s="5" t="n">
        <v>26311</v>
      </c>
    </row>
    <row r="16" spans="1:3">
      <c r="A16" s="4" t="s">
        <v>44</v>
      </c>
      <c r="B16" s="5" t="n">
        <v>13837</v>
      </c>
      <c r="C16" s="5" t="n">
        <v>0</v>
      </c>
    </row>
    <row r="17" spans="1:3">
      <c r="A17" s="4" t="s">
        <v>45</v>
      </c>
      <c r="B17" s="5" t="n">
        <v>1855324</v>
      </c>
      <c r="C17" s="5" t="n">
        <v>310459</v>
      </c>
    </row>
    <row r="18" spans="1:3">
      <c r="A18" s="4" t="s">
        <v>46</v>
      </c>
      <c r="B18" s="5" t="n">
        <v>0</v>
      </c>
      <c r="C18" s="5" t="n">
        <v>20112</v>
      </c>
    </row>
    <row r="19" spans="1:3">
      <c r="A19" s="4" t="s">
        <v>47</v>
      </c>
      <c r="B19" s="5" t="n">
        <v>416972</v>
      </c>
      <c r="C19" s="5" t="n">
        <v>271704</v>
      </c>
    </row>
    <row r="20" spans="1:3">
      <c r="A20" s="4" t="s">
        <v>48</v>
      </c>
      <c r="B20" s="5" t="n">
        <v>0</v>
      </c>
      <c r="C20" s="5" t="n">
        <v>33668</v>
      </c>
    </row>
    <row r="21" spans="1:3">
      <c r="A21" s="4" t="s">
        <v>49</v>
      </c>
      <c r="B21" s="5" t="n">
        <v>0</v>
      </c>
      <c r="C21" s="5" t="n">
        <v>84562</v>
      </c>
    </row>
    <row r="22" spans="1:3">
      <c r="A22" s="4" t="s">
        <v>50</v>
      </c>
      <c r="B22" s="5" t="n">
        <v>640123</v>
      </c>
      <c r="C22" s="5" t="n">
        <v>352000</v>
      </c>
    </row>
    <row r="23" spans="1:3">
      <c r="A23" s="4" t="s">
        <v>51</v>
      </c>
      <c r="B23" s="5" t="n">
        <v>1526615</v>
      </c>
      <c r="C23" s="5" t="n">
        <v>500848</v>
      </c>
    </row>
    <row r="24" spans="1:3">
      <c r="A24" s="4" t="s">
        <v>52</v>
      </c>
      <c r="B24" s="5" t="n">
        <v>0</v>
      </c>
      <c r="C24" s="5" t="n">
        <v>218943</v>
      </c>
    </row>
    <row r="25" spans="1:3">
      <c r="A25" s="4" t="s">
        <v>53</v>
      </c>
      <c r="B25" s="5" t="n">
        <v>4584797</v>
      </c>
      <c r="C25" s="5" t="n">
        <v>1818607</v>
      </c>
    </row>
    <row r="26" spans="1:3">
      <c r="A26" s="3" t="s">
        <v>54</v>
      </c>
    </row>
    <row r="27" spans="1:3">
      <c r="A27" s="4" t="s">
        <v>55</v>
      </c>
      <c r="B27" s="5" t="n">
        <v>7000</v>
      </c>
      <c r="C27" s="5" t="n">
        <v>7000</v>
      </c>
    </row>
    <row r="28" spans="1:3">
      <c r="A28" s="4" t="s">
        <v>56</v>
      </c>
      <c r="B28" s="5" t="n">
        <v>51697</v>
      </c>
      <c r="C28" s="5" t="n">
        <v>0</v>
      </c>
    </row>
    <row r="29" spans="1:3">
      <c r="A29" s="4" t="s">
        <v>57</v>
      </c>
      <c r="B29" s="5" t="n">
        <v>93050</v>
      </c>
      <c r="C29" s="5" t="n">
        <v>88000</v>
      </c>
    </row>
    <row r="30" spans="1:3">
      <c r="A30" s="4" t="s">
        <v>58</v>
      </c>
      <c r="B30" s="5" t="n">
        <v>107863</v>
      </c>
      <c r="C30" s="5" t="n">
        <v>0</v>
      </c>
    </row>
    <row r="31" spans="1:3">
      <c r="A31" s="4" t="s">
        <v>59</v>
      </c>
      <c r="B31" s="5" t="n">
        <v>368540</v>
      </c>
      <c r="C31" s="5" t="n">
        <v>343745</v>
      </c>
    </row>
    <row r="32" spans="1:3">
      <c r="A32" s="4" t="s">
        <v>60</v>
      </c>
      <c r="B32" s="5" t="n">
        <v>493080</v>
      </c>
      <c r="C32" s="5" t="n">
        <v>0</v>
      </c>
    </row>
    <row r="33" spans="1:3">
      <c r="A33" s="4" t="s">
        <v>61</v>
      </c>
      <c r="B33" s="5" t="n">
        <v>1121230</v>
      </c>
      <c r="C33" s="5" t="n">
        <v>438745</v>
      </c>
    </row>
    <row r="34" spans="1:3">
      <c r="A34" s="4" t="s">
        <v>62</v>
      </c>
      <c r="B34" s="5" t="n">
        <v>5706027</v>
      </c>
      <c r="C34" s="5" t="n">
        <v>2257352</v>
      </c>
    </row>
    <row r="35" spans="1:3">
      <c r="A35" s="4" t="s">
        <v>63</v>
      </c>
      <c r="B35" s="4" t="s">
        <v>64</v>
      </c>
      <c r="C35" s="4" t="s">
        <v>64</v>
      </c>
    </row>
    <row r="36" spans="1:3">
      <c r="A36" s="3" t="s">
        <v>65</v>
      </c>
    </row>
    <row r="37" spans="1:3">
      <c r="A37" s="4" t="s">
        <v>66</v>
      </c>
      <c r="B37" s="5" t="n">
        <v>0</v>
      </c>
      <c r="C37" s="5" t="n">
        <v>0</v>
      </c>
    </row>
    <row r="38" spans="1:3">
      <c r="A38" s="4" t="s">
        <v>67</v>
      </c>
      <c r="B38" s="5" t="n">
        <v>52765</v>
      </c>
      <c r="C38" s="5" t="n">
        <v>39785</v>
      </c>
    </row>
    <row r="39" spans="1:3">
      <c r="A39" s="4" t="s">
        <v>68</v>
      </c>
      <c r="B39" s="5" t="n">
        <v>5160319</v>
      </c>
      <c r="C39" s="5" t="n">
        <v>-498623</v>
      </c>
    </row>
    <row r="40" spans="1:3">
      <c r="A40" s="4" t="s">
        <v>69</v>
      </c>
      <c r="B40" s="5" t="n">
        <v>-6904712</v>
      </c>
      <c r="C40" s="5" t="n">
        <v>-770486</v>
      </c>
    </row>
    <row r="41" spans="1:3">
      <c r="A41" s="4" t="s">
        <v>70</v>
      </c>
      <c r="B41" s="5" t="n">
        <v>-1691628</v>
      </c>
      <c r="C41" s="5" t="n">
        <v>-1229324</v>
      </c>
    </row>
    <row r="42" spans="1:3">
      <c r="A42" s="4" t="s">
        <v>71</v>
      </c>
      <c r="B42" s="6" t="n">
        <v>4014399</v>
      </c>
      <c r="C42" s="6" t="n">
        <v>1028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row r="6" spans="1:2">
      <c r="A6" s="4" t="s">
        <v>254</v>
      </c>
      <c r="B6" s="4" t="s">
        <v>255</v>
      </c>
    </row>
    <row r="7" spans="1:2">
      <c r="A7" s="4" t="s">
        <v>31</v>
      </c>
      <c r="B7" s="4" t="s">
        <v>256</v>
      </c>
    </row>
    <row r="8" spans="1:2">
      <c r="A8" s="4" t="s">
        <v>148</v>
      </c>
      <c r="B8" s="4" t="s">
        <v>257</v>
      </c>
    </row>
    <row r="9" spans="1:2">
      <c r="A9" s="4" t="s">
        <v>33</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295</v>
      </c>
      <c r="B28"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18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193</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29</v>
      </c>
    </row>
    <row r="2" spans="1:3">
      <c r="A2" s="3" t="s">
        <v>73</v>
      </c>
    </row>
    <row r="3" spans="1:3">
      <c r="A3" s="4" t="s">
        <v>74</v>
      </c>
      <c r="B3" s="6" t="n">
        <v>213077</v>
      </c>
      <c r="C3" s="6" t="n">
        <v>0</v>
      </c>
    </row>
    <row r="4" spans="1:3">
      <c r="A4" s="4" t="s">
        <v>75</v>
      </c>
      <c r="B4" s="5" t="n">
        <v>281589</v>
      </c>
      <c r="C4" s="5" t="n">
        <v>74177</v>
      </c>
    </row>
    <row r="5" spans="1:3">
      <c r="A5" s="4" t="s">
        <v>76</v>
      </c>
      <c r="B5" s="6" t="n">
        <v>114937</v>
      </c>
      <c r="C5" s="6" t="n">
        <v>114937</v>
      </c>
    </row>
    <row r="6" spans="1:3">
      <c r="A6" s="4" t="s">
        <v>77</v>
      </c>
      <c r="B6" s="7" t="n">
        <v>0.001</v>
      </c>
      <c r="C6" s="7" t="n">
        <v>0.001</v>
      </c>
    </row>
    <row r="7" spans="1:3">
      <c r="A7" s="4" t="s">
        <v>78</v>
      </c>
      <c r="B7" s="5" t="n">
        <v>10000000</v>
      </c>
      <c r="C7" s="5" t="n">
        <v>10000000</v>
      </c>
    </row>
    <row r="8" spans="1:3">
      <c r="A8" s="4" t="s">
        <v>79</v>
      </c>
      <c r="B8" s="5" t="n">
        <v>0</v>
      </c>
      <c r="C8" s="5" t="n">
        <v>0</v>
      </c>
    </row>
    <row r="9" spans="1:3">
      <c r="A9" s="4" t="s">
        <v>80</v>
      </c>
      <c r="B9" s="5" t="n">
        <v>0</v>
      </c>
      <c r="C9" s="5" t="n">
        <v>0</v>
      </c>
    </row>
    <row r="10" spans="1:3">
      <c r="A10" s="4" t="s">
        <v>81</v>
      </c>
      <c r="B10" s="7" t="n">
        <v>0.001</v>
      </c>
      <c r="C10" s="7" t="n">
        <v>0.001</v>
      </c>
    </row>
    <row r="11" spans="1:3">
      <c r="A11" s="4" t="s">
        <v>82</v>
      </c>
      <c r="B11" s="5" t="n">
        <v>500000000</v>
      </c>
      <c r="C11" s="5" t="n">
        <v>500000000</v>
      </c>
    </row>
    <row r="12" spans="1:3">
      <c r="A12" s="4" t="s">
        <v>83</v>
      </c>
      <c r="B12" s="5" t="n">
        <v>52764720</v>
      </c>
      <c r="C12" s="5" t="n">
        <v>39784717</v>
      </c>
    </row>
    <row r="13" spans="1:3">
      <c r="A13" s="4" t="s">
        <v>84</v>
      </c>
      <c r="B13" s="5" t="n">
        <v>52764720</v>
      </c>
      <c r="C13" s="5" t="n">
        <v>39784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row>
    <row r="7" spans="1:2">
      <c r="A7" s="4" t="s">
        <v>334</v>
      </c>
      <c r="B7" s="4" t="s">
        <v>335</v>
      </c>
    </row>
    <row r="8" spans="1:2">
      <c r="A8" s="4" t="s">
        <v>336</v>
      </c>
      <c r="B8" s="4" t="s">
        <v>337</v>
      </c>
    </row>
    <row r="9" spans="1:2">
      <c r="A9" s="4" t="s">
        <v>338</v>
      </c>
    </row>
    <row r="10" spans="1:2">
      <c r="A10" s="4" t="s">
        <v>334</v>
      </c>
      <c r="B10" s="4" t="s">
        <v>339</v>
      </c>
    </row>
    <row r="11" spans="1:2">
      <c r="A11" s="4" t="s">
        <v>336</v>
      </c>
      <c r="B11" s="4" t="s">
        <v>340</v>
      </c>
    </row>
    <row r="12" spans="1:2">
      <c r="A12" s="4" t="s">
        <v>341</v>
      </c>
    </row>
    <row r="13" spans="1:2">
      <c r="A13" s="4" t="s">
        <v>334</v>
      </c>
      <c r="B13" s="4" t="s">
        <v>342</v>
      </c>
    </row>
    <row r="14" spans="1:2">
      <c r="A14" s="4" t="s">
        <v>336</v>
      </c>
      <c r="B14" s="4" t="s">
        <v>343</v>
      </c>
    </row>
    <row r="15" spans="1:2">
      <c r="A15" s="4" t="s">
        <v>344</v>
      </c>
    </row>
    <row r="16" spans="1:2">
      <c r="A16" s="4" t="s">
        <v>334</v>
      </c>
      <c r="B16" s="4" t="s">
        <v>345</v>
      </c>
    </row>
    <row r="17" spans="1:2">
      <c r="A17" s="4" t="s">
        <v>336</v>
      </c>
      <c r="B1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197</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59</v>
      </c>
      <c r="B1" s="2" t="s">
        <v>360</v>
      </c>
      <c r="C1" s="2" t="s">
        <v>361</v>
      </c>
      <c r="D1" s="2" t="s">
        <v>362</v>
      </c>
      <c r="E1" s="2" t="s">
        <v>363</v>
      </c>
      <c r="F1" s="2" t="s">
        <v>29</v>
      </c>
    </row>
    <row r="2" spans="1:6">
      <c r="A2" s="4" t="s">
        <v>364</v>
      </c>
    </row>
    <row r="3" spans="1:6">
      <c r="A3" s="4" t="s">
        <v>365</v>
      </c>
      <c r="F3" s="4" t="s">
        <v>366</v>
      </c>
    </row>
    <row r="4" spans="1:6">
      <c r="A4" s="4" t="s">
        <v>367</v>
      </c>
    </row>
    <row r="5" spans="1:6">
      <c r="A5" s="4" t="s">
        <v>365</v>
      </c>
      <c r="E5" s="4" t="s">
        <v>366</v>
      </c>
    </row>
    <row r="6" spans="1:6">
      <c r="A6" s="4" t="s">
        <v>338</v>
      </c>
    </row>
    <row r="7" spans="1:6">
      <c r="A7" s="4" t="s">
        <v>365</v>
      </c>
      <c r="D7" s="4" t="s">
        <v>366</v>
      </c>
    </row>
    <row r="8" spans="1:6">
      <c r="A8" s="4" t="s">
        <v>341</v>
      </c>
    </row>
    <row r="9" spans="1:6">
      <c r="A9" s="4" t="s">
        <v>365</v>
      </c>
      <c r="C9" s="4" t="s">
        <v>366</v>
      </c>
    </row>
    <row r="10" spans="1:6">
      <c r="A10" s="4" t="s">
        <v>344</v>
      </c>
    </row>
    <row r="11" spans="1:6">
      <c r="A11" s="4" t="s">
        <v>365</v>
      </c>
      <c r="B11" s="4" t="s">
        <v>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7"/>
  </cols>
  <sheetData>
    <row r="1" spans="1:2">
      <c r="A1" s="1" t="s">
        <v>368</v>
      </c>
      <c r="B1" s="2" t="s">
        <v>1</v>
      </c>
    </row>
    <row r="2" spans="1:2">
      <c r="B2" s="2" t="s">
        <v>2</v>
      </c>
    </row>
    <row r="3" spans="1:2">
      <c r="A3" s="4" t="s">
        <v>369</v>
      </c>
    </row>
    <row r="4" spans="1:2">
      <c r="A4" s="4" t="s">
        <v>370</v>
      </c>
      <c r="B4" s="4" t="s">
        <v>371</v>
      </c>
    </row>
    <row r="5" spans="1:2">
      <c r="A5" s="4" t="s">
        <v>372</v>
      </c>
    </row>
    <row r="6" spans="1:2">
      <c r="A6" s="4" t="s">
        <v>373</v>
      </c>
      <c r="B6" s="4" t="s">
        <v>374</v>
      </c>
    </row>
    <row r="7" spans="1:2">
      <c r="A7" s="4" t="s">
        <v>375</v>
      </c>
    </row>
    <row r="8" spans="1:2">
      <c r="A8" s="4" t="s">
        <v>370</v>
      </c>
      <c r="B8" s="4" t="s">
        <v>376</v>
      </c>
    </row>
    <row r="9" spans="1:2">
      <c r="A9" s="4" t="s">
        <v>377</v>
      </c>
    </row>
    <row r="10" spans="1:2">
      <c r="A10" s="4" t="s">
        <v>370</v>
      </c>
      <c r="B10"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4" t="s">
        <v>52</v>
      </c>
      <c r="B2" s="6" t="n">
        <v>0</v>
      </c>
      <c r="C2" s="6" t="n">
        <v>218943</v>
      </c>
    </row>
    <row r="3" spans="1:3">
      <c r="A3" s="4" t="s">
        <v>380</v>
      </c>
    </row>
    <row r="4" spans="1:3">
      <c r="A4" s="4" t="s">
        <v>52</v>
      </c>
      <c r="B4" s="5" t="n">
        <v>0</v>
      </c>
      <c r="C4" s="5" t="n">
        <v>0</v>
      </c>
    </row>
    <row r="5" spans="1:3">
      <c r="A5" s="4" t="s">
        <v>381</v>
      </c>
    </row>
    <row r="6" spans="1:3">
      <c r="A6" s="4" t="s">
        <v>52</v>
      </c>
      <c r="B6" s="5" t="n">
        <v>0</v>
      </c>
      <c r="C6" s="5" t="n">
        <v>0</v>
      </c>
    </row>
    <row r="7" spans="1:3">
      <c r="A7" s="4" t="s">
        <v>382</v>
      </c>
    </row>
    <row r="8" spans="1:3">
      <c r="A8" s="4" t="s">
        <v>52</v>
      </c>
      <c r="B8" s="6" t="n">
        <v>0</v>
      </c>
      <c r="C8" s="6" t="n">
        <v>2189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v>
      </c>
      <c r="B1" s="2" t="s">
        <v>1</v>
      </c>
    </row>
    <row r="2" spans="1:3">
      <c r="B2" s="2" t="s">
        <v>2</v>
      </c>
      <c r="C2" s="2" t="s">
        <v>29</v>
      </c>
    </row>
    <row r="3" spans="1:3">
      <c r="A3" s="3" t="s">
        <v>86</v>
      </c>
    </row>
    <row r="4" spans="1:3">
      <c r="A4" s="4" t="s">
        <v>87</v>
      </c>
      <c r="B4" s="6" t="n">
        <v>8913956</v>
      </c>
      <c r="C4" s="6" t="n">
        <v>3089974</v>
      </c>
    </row>
    <row r="5" spans="1:3">
      <c r="A5" s="4" t="s">
        <v>88</v>
      </c>
      <c r="B5" s="5" t="n">
        <v>6256031</v>
      </c>
      <c r="C5" s="5" t="n">
        <v>2452633</v>
      </c>
    </row>
    <row r="6" spans="1:3">
      <c r="A6" s="4" t="s">
        <v>89</v>
      </c>
      <c r="B6" s="5" t="n">
        <v>2657925</v>
      </c>
      <c r="C6" s="5" t="n">
        <v>637341</v>
      </c>
    </row>
    <row r="7" spans="1:3">
      <c r="A7" s="3" t="s">
        <v>90</v>
      </c>
    </row>
    <row r="8" spans="1:3">
      <c r="A8" s="4" t="s">
        <v>91</v>
      </c>
      <c r="B8" s="5" t="n">
        <v>7661882</v>
      </c>
      <c r="C8" s="5" t="n">
        <v>1012323</v>
      </c>
    </row>
    <row r="9" spans="1:3">
      <c r="A9" s="4" t="s">
        <v>92</v>
      </c>
      <c r="B9" s="5" t="n">
        <v>264025</v>
      </c>
      <c r="C9" s="5" t="n">
        <v>0</v>
      </c>
    </row>
    <row r="10" spans="1:3">
      <c r="A10" s="4" t="s">
        <v>93</v>
      </c>
      <c r="B10" s="5" t="n">
        <v>269801</v>
      </c>
      <c r="C10" s="5" t="n">
        <v>13975</v>
      </c>
    </row>
    <row r="11" spans="1:3">
      <c r="A11" s="4" t="s">
        <v>94</v>
      </c>
      <c r="B11" s="5" t="n">
        <v>8195708</v>
      </c>
      <c r="C11" s="5" t="n">
        <v>1026298</v>
      </c>
    </row>
    <row r="12" spans="1:3">
      <c r="A12" s="4" t="s">
        <v>95</v>
      </c>
      <c r="B12" s="5" t="n">
        <v>-5537783</v>
      </c>
      <c r="C12" s="5" t="n">
        <v>-388957</v>
      </c>
    </row>
    <row r="13" spans="1:3">
      <c r="A13" s="3" t="s">
        <v>96</v>
      </c>
    </row>
    <row r="14" spans="1:3">
      <c r="A14" s="4" t="s">
        <v>97</v>
      </c>
      <c r="B14" s="5" t="n">
        <v>82240</v>
      </c>
      <c r="C14" s="5" t="n">
        <v>0</v>
      </c>
    </row>
    <row r="15" spans="1:3">
      <c r="A15" s="4" t="s">
        <v>98</v>
      </c>
      <c r="B15" s="5" t="n">
        <v>136703</v>
      </c>
      <c r="C15" s="5" t="n">
        <v>0</v>
      </c>
    </row>
    <row r="16" spans="1:3">
      <c r="A16" s="4" t="s">
        <v>99</v>
      </c>
      <c r="B16" s="5" t="n">
        <v>-528099</v>
      </c>
      <c r="C16" s="5" t="n">
        <v>-82065</v>
      </c>
    </row>
    <row r="17" spans="1:3">
      <c r="A17" s="4" t="s">
        <v>100</v>
      </c>
      <c r="B17" s="5" t="n">
        <v>-287287</v>
      </c>
      <c r="C17" s="5" t="n">
        <v>-95761</v>
      </c>
    </row>
    <row r="18" spans="1:3">
      <c r="A18" s="4" t="s">
        <v>101</v>
      </c>
      <c r="B18" s="5" t="n">
        <v>-596443</v>
      </c>
      <c r="C18" s="5" t="n">
        <v>-177826</v>
      </c>
    </row>
    <row r="19" spans="1:3">
      <c r="A19" s="4" t="s">
        <v>102</v>
      </c>
      <c r="B19" s="5" t="n">
        <v>-6134226</v>
      </c>
      <c r="C19" s="5" t="n">
        <v>-566783</v>
      </c>
    </row>
    <row r="20" spans="1:3">
      <c r="A20" s="4" t="s">
        <v>103</v>
      </c>
      <c r="B20" s="5" t="n">
        <v>0</v>
      </c>
      <c r="C20" s="5" t="n">
        <v>0</v>
      </c>
    </row>
    <row r="21" spans="1:3">
      <c r="A21" s="4" t="s">
        <v>104</v>
      </c>
      <c r="B21" s="6" t="n">
        <v>-6134226</v>
      </c>
      <c r="C21" s="6" t="n">
        <v>-566783</v>
      </c>
    </row>
    <row r="22" spans="1:3">
      <c r="A22" s="4" t="s">
        <v>105</v>
      </c>
      <c r="B22" s="8" t="n">
        <v>-0.13</v>
      </c>
      <c r="C22" s="8" t="n">
        <v>-0.02</v>
      </c>
    </row>
    <row r="23" spans="1:3">
      <c r="A23" s="4" t="s">
        <v>106</v>
      </c>
      <c r="B23" s="5" t="n">
        <v>47225522</v>
      </c>
      <c r="C23" s="5" t="n">
        <v>244938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3</v>
      </c>
      <c r="B1" s="2" t="s">
        <v>1</v>
      </c>
    </row>
    <row r="2" spans="1:3">
      <c r="B2" s="2" t="s">
        <v>2</v>
      </c>
      <c r="C2" s="2" t="s">
        <v>29</v>
      </c>
    </row>
    <row r="3" spans="1:3">
      <c r="A3" s="4" t="s">
        <v>384</v>
      </c>
      <c r="B3" s="6" t="n">
        <v>68990</v>
      </c>
      <c r="C3" s="6" t="n">
        <v>19635</v>
      </c>
    </row>
    <row r="4" spans="1:3">
      <c r="A4" s="4" t="s">
        <v>385</v>
      </c>
      <c r="B4" s="5" t="n">
        <v>0</v>
      </c>
      <c r="C4" s="5" t="n">
        <v>0</v>
      </c>
    </row>
    <row r="5" spans="1:3">
      <c r="A5" s="4" t="s">
        <v>386</v>
      </c>
      <c r="B5" s="6" t="n">
        <v>808612</v>
      </c>
      <c r="C5" s="6" t="n">
        <v>199055</v>
      </c>
    </row>
    <row r="6" spans="1:3">
      <c r="A6" s="4" t="s">
        <v>387</v>
      </c>
      <c r="B6" s="5" t="n">
        <v>33000</v>
      </c>
    </row>
    <row r="7" spans="1:3">
      <c r="A7" s="4" t="s">
        <v>388</v>
      </c>
    </row>
    <row r="8" spans="1:3">
      <c r="A8" s="4" t="s">
        <v>389</v>
      </c>
      <c r="B8" s="4" t="s">
        <v>390</v>
      </c>
      <c r="C8" s="4" t="s">
        <v>391</v>
      </c>
    </row>
    <row r="9" spans="1:3">
      <c r="A9" s="4" t="s">
        <v>392</v>
      </c>
    </row>
    <row r="10" spans="1:3">
      <c r="A10" s="4" t="s">
        <v>389</v>
      </c>
      <c r="B10" s="4" t="s">
        <v>393</v>
      </c>
      <c r="C10" s="4" t="s">
        <v>394</v>
      </c>
    </row>
    <row r="11" spans="1:3">
      <c r="A11" s="4" t="s">
        <v>395</v>
      </c>
    </row>
    <row r="12" spans="1:3">
      <c r="A12" s="4" t="s">
        <v>387</v>
      </c>
      <c r="B12" s="5" t="n">
        <v>76649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9</v>
      </c>
    </row>
    <row r="2" spans="1:3">
      <c r="A2" s="3" t="s">
        <v>182</v>
      </c>
    </row>
    <row r="3" spans="1:3">
      <c r="A3" s="4" t="s">
        <v>397</v>
      </c>
      <c r="B3" s="6" t="n">
        <v>-6904712</v>
      </c>
      <c r="C3" s="6" t="n">
        <v>-770486</v>
      </c>
    </row>
    <row r="4" spans="1:3">
      <c r="A4" s="4" t="s">
        <v>398</v>
      </c>
      <c r="B4" s="6" t="n">
        <v>-23959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9</v>
      </c>
      <c r="B1" s="2" t="s">
        <v>2</v>
      </c>
      <c r="C1" s="2" t="s">
        <v>29</v>
      </c>
    </row>
    <row r="2" spans="1:3">
      <c r="A2" s="4" t="s">
        <v>400</v>
      </c>
      <c r="B2" s="6" t="n">
        <v>287401</v>
      </c>
      <c r="C2" s="6" t="n">
        <v>125673</v>
      </c>
    </row>
    <row r="3" spans="1:3">
      <c r="A3" s="4" t="s">
        <v>401</v>
      </c>
      <c r="B3" s="5" t="n">
        <v>-127760</v>
      </c>
      <c r="C3" s="5" t="n">
        <v>-27163</v>
      </c>
    </row>
    <row r="4" spans="1:3">
      <c r="A4" s="4" t="s">
        <v>402</v>
      </c>
      <c r="B4" s="5" t="n">
        <v>159641</v>
      </c>
      <c r="C4" s="5" t="n">
        <v>98510</v>
      </c>
    </row>
    <row r="5" spans="1:3">
      <c r="A5" s="4" t="s">
        <v>369</v>
      </c>
    </row>
    <row r="6" spans="1:3">
      <c r="A6" s="4" t="s">
        <v>400</v>
      </c>
      <c r="B6" s="5" t="n">
        <v>68182</v>
      </c>
      <c r="C6" s="5" t="n">
        <v>68182</v>
      </c>
    </row>
    <row r="7" spans="1:3">
      <c r="A7" s="4" t="s">
        <v>377</v>
      </c>
    </row>
    <row r="8" spans="1:3">
      <c r="A8" s="4" t="s">
        <v>400</v>
      </c>
      <c r="B8" s="5" t="n">
        <v>60343</v>
      </c>
      <c r="C8" s="5" t="n">
        <v>32956</v>
      </c>
    </row>
    <row r="9" spans="1:3">
      <c r="A9" s="4" t="s">
        <v>403</v>
      </c>
    </row>
    <row r="10" spans="1:3">
      <c r="A10" s="4" t="s">
        <v>400</v>
      </c>
      <c r="B10" s="5" t="n">
        <v>19002</v>
      </c>
      <c r="C10" s="5" t="n">
        <v>0</v>
      </c>
    </row>
    <row r="11" spans="1:3">
      <c r="A11" s="4" t="s">
        <v>372</v>
      </c>
    </row>
    <row r="12" spans="1:3">
      <c r="A12" s="4" t="s">
        <v>400</v>
      </c>
      <c r="B12" s="5" t="n">
        <v>98213</v>
      </c>
      <c r="C12" s="5" t="n">
        <v>19002</v>
      </c>
    </row>
    <row r="13" spans="1:3">
      <c r="A13" s="4" t="s">
        <v>404</v>
      </c>
    </row>
    <row r="14" spans="1:3">
      <c r="A14" s="4" t="s">
        <v>400</v>
      </c>
      <c r="B14" s="6" t="n">
        <v>41661</v>
      </c>
      <c r="C14" s="6" t="n">
        <v>55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5</v>
      </c>
      <c r="B1" s="2" t="s">
        <v>1</v>
      </c>
    </row>
    <row r="2" spans="1:3">
      <c r="B2" s="2" t="s">
        <v>2</v>
      </c>
      <c r="C2" s="2" t="s">
        <v>29</v>
      </c>
    </row>
    <row r="3" spans="1:3">
      <c r="A3" s="3" t="s">
        <v>193</v>
      </c>
    </row>
    <row r="4" spans="1:3">
      <c r="A4" s="4" t="s">
        <v>406</v>
      </c>
      <c r="B4" s="6" t="n">
        <v>100597</v>
      </c>
      <c r="C4" s="6" t="n">
        <v>31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7</v>
      </c>
      <c r="B1" s="2" t="s">
        <v>1</v>
      </c>
    </row>
    <row r="2" spans="1:4">
      <c r="B2" s="2" t="s">
        <v>2</v>
      </c>
      <c r="C2" s="2" t="s">
        <v>29</v>
      </c>
      <c r="D2" s="2" t="s">
        <v>408</v>
      </c>
    </row>
    <row r="3" spans="1:4">
      <c r="A3" s="4" t="s">
        <v>409</v>
      </c>
      <c r="B3" s="6" t="n">
        <v>1220874</v>
      </c>
    </row>
    <row r="4" spans="1:4">
      <c r="A4" s="4" t="s">
        <v>410</v>
      </c>
    </row>
    <row r="5" spans="1:4">
      <c r="A5" s="4" t="s">
        <v>411</v>
      </c>
      <c r="B5" s="5" t="n">
        <v>176000</v>
      </c>
      <c r="C5" s="6" t="n">
        <v>204000</v>
      </c>
    </row>
    <row r="6" spans="1:4">
      <c r="A6" s="4" t="s">
        <v>412</v>
      </c>
    </row>
    <row r="7" spans="1:4">
      <c r="A7" s="4" t="s">
        <v>411</v>
      </c>
      <c r="B7" s="5" t="n">
        <v>182077</v>
      </c>
      <c r="C7" s="5" t="n">
        <v>128000</v>
      </c>
    </row>
    <row r="8" spans="1:4">
      <c r="A8" s="4" t="s">
        <v>413</v>
      </c>
    </row>
    <row r="9" spans="1:4">
      <c r="A9" s="4" t="s">
        <v>411</v>
      </c>
      <c r="B9" s="5" t="n">
        <v>170700</v>
      </c>
      <c r="C9" s="6" t="n">
        <v>88000</v>
      </c>
    </row>
    <row r="10" spans="1:4">
      <c r="A10" s="4" t="s">
        <v>414</v>
      </c>
    </row>
    <row r="11" spans="1:4">
      <c r="A11" s="4" t="s">
        <v>144</v>
      </c>
      <c r="B11" s="5" t="n">
        <v>218000</v>
      </c>
    </row>
    <row r="12" spans="1:4">
      <c r="A12" s="4" t="s">
        <v>415</v>
      </c>
      <c r="D12" s="5" t="n">
        <v>50000</v>
      </c>
    </row>
    <row r="13" spans="1:4">
      <c r="A13" s="4" t="s">
        <v>409</v>
      </c>
      <c r="D13" s="6" t="n">
        <v>274000</v>
      </c>
    </row>
    <row r="14" spans="1:4">
      <c r="A14" s="4" t="s">
        <v>416</v>
      </c>
    </row>
    <row r="15" spans="1:4">
      <c r="A15" s="4" t="s">
        <v>144</v>
      </c>
      <c r="B15" s="6" t="n">
        <v>1916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7</v>
      </c>
      <c r="B1" s="2" t="s">
        <v>2</v>
      </c>
      <c r="C1" s="2" t="s">
        <v>29</v>
      </c>
    </row>
    <row r="2" spans="1:3">
      <c r="A2" s="4" t="s">
        <v>418</v>
      </c>
      <c r="B2" s="6" t="n">
        <v>955000</v>
      </c>
      <c r="C2" s="6" t="n">
        <v>274000</v>
      </c>
    </row>
    <row r="3" spans="1:3">
      <c r="A3" s="4" t="s">
        <v>419</v>
      </c>
      <c r="B3" s="5" t="n">
        <v>148654</v>
      </c>
      <c r="C3" s="5" t="n">
        <v>35392</v>
      </c>
    </row>
    <row r="4" spans="1:3">
      <c r="A4" s="4" t="s">
        <v>37</v>
      </c>
      <c r="B4" s="5" t="n">
        <v>806346</v>
      </c>
      <c r="C4" s="5" t="n">
        <v>238608</v>
      </c>
    </row>
    <row r="5" spans="1:3">
      <c r="A5" s="4" t="s">
        <v>420</v>
      </c>
    </row>
    <row r="6" spans="1:3">
      <c r="A6" s="4" t="s">
        <v>418</v>
      </c>
      <c r="B6" s="5" t="n">
        <v>480000</v>
      </c>
    </row>
    <row r="7" spans="1:3">
      <c r="A7" s="4" t="s">
        <v>419</v>
      </c>
      <c r="B7" s="5" t="n">
        <v>72235</v>
      </c>
    </row>
    <row r="8" spans="1:3">
      <c r="A8" s="4" t="s">
        <v>37</v>
      </c>
      <c r="B8" s="5" t="n">
        <v>407765</v>
      </c>
    </row>
    <row r="9" spans="1:3">
      <c r="A9" s="4" t="s">
        <v>421</v>
      </c>
    </row>
    <row r="10" spans="1:3">
      <c r="A10" s="4" t="s">
        <v>418</v>
      </c>
      <c r="B10" s="5" t="n">
        <v>73000</v>
      </c>
    </row>
    <row r="11" spans="1:3">
      <c r="A11" s="4" t="s">
        <v>419</v>
      </c>
      <c r="B11" s="5" t="n">
        <v>11488</v>
      </c>
    </row>
    <row r="12" spans="1:3">
      <c r="A12" s="4" t="s">
        <v>37</v>
      </c>
      <c r="B12" s="5" t="n">
        <v>61512</v>
      </c>
    </row>
    <row r="13" spans="1:3">
      <c r="A13" s="4" t="s">
        <v>422</v>
      </c>
    </row>
    <row r="14" spans="1:3">
      <c r="A14" s="4" t="s">
        <v>418</v>
      </c>
      <c r="B14" s="5" t="n">
        <v>327000</v>
      </c>
    </row>
    <row r="15" spans="1:3">
      <c r="A15" s="4" t="s">
        <v>419</v>
      </c>
      <c r="B15" s="5" t="n">
        <v>52306</v>
      </c>
    </row>
    <row r="16" spans="1:3">
      <c r="A16" s="4" t="s">
        <v>37</v>
      </c>
      <c r="B16" s="5" t="n">
        <v>274694</v>
      </c>
    </row>
    <row r="17" spans="1:3">
      <c r="A17" s="4" t="s">
        <v>423</v>
      </c>
    </row>
    <row r="18" spans="1:3">
      <c r="A18" s="4" t="s">
        <v>418</v>
      </c>
      <c r="B18" s="5" t="n">
        <v>75000</v>
      </c>
    </row>
    <row r="19" spans="1:3">
      <c r="A19" s="4" t="s">
        <v>419</v>
      </c>
      <c r="B19" s="5" t="n">
        <v>12625</v>
      </c>
    </row>
    <row r="20" spans="1:3">
      <c r="A20" s="4" t="s">
        <v>37</v>
      </c>
      <c r="B20" s="6" t="n">
        <v>62375</v>
      </c>
    </row>
    <row r="21" spans="1:3">
      <c r="A21" s="4" t="s">
        <v>424</v>
      </c>
    </row>
    <row r="22" spans="1:3">
      <c r="A22" s="4" t="s">
        <v>418</v>
      </c>
      <c r="C22" s="5" t="n">
        <v>274000</v>
      </c>
    </row>
    <row r="23" spans="1:3">
      <c r="A23" s="4" t="s">
        <v>419</v>
      </c>
      <c r="C23" s="5" t="n">
        <v>35392</v>
      </c>
    </row>
    <row r="24" spans="1:3">
      <c r="A24" s="4" t="s">
        <v>37</v>
      </c>
      <c r="C24" s="6" t="n">
        <v>2386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5</v>
      </c>
      <c r="B1" s="2" t="s">
        <v>1</v>
      </c>
    </row>
    <row r="2" spans="1:3">
      <c r="B2" s="2" t="s">
        <v>2</v>
      </c>
      <c r="C2" s="2" t="s">
        <v>29</v>
      </c>
    </row>
    <row r="3" spans="1:3">
      <c r="A3" s="4" t="s">
        <v>426</v>
      </c>
      <c r="B3" s="6" t="n">
        <v>169204</v>
      </c>
      <c r="C3" s="6" t="n">
        <v>35392</v>
      </c>
    </row>
    <row r="4" spans="1:3">
      <c r="A4" s="5" t="n">
        <v>2018</v>
      </c>
      <c r="B4" s="5" t="n">
        <v>224800</v>
      </c>
    </row>
    <row r="5" spans="1:3">
      <c r="A5" s="5" t="n">
        <v>2019</v>
      </c>
      <c r="B5" s="5" t="n">
        <v>224800</v>
      </c>
    </row>
    <row r="6" spans="1:3">
      <c r="A6" s="5" t="n">
        <v>2020</v>
      </c>
      <c r="B6" s="5" t="n">
        <v>188100</v>
      </c>
    </row>
    <row r="7" spans="1:3">
      <c r="A7" s="5" t="n">
        <v>2021</v>
      </c>
      <c r="B7" s="5" t="n">
        <v>128800</v>
      </c>
    </row>
    <row r="8" spans="1:3">
      <c r="A8" s="5" t="n">
        <v>2022</v>
      </c>
      <c r="B8" s="5" t="n">
        <v>39800</v>
      </c>
    </row>
    <row r="9" spans="1:3">
      <c r="A9" s="4" t="s">
        <v>427</v>
      </c>
    </row>
    <row r="10" spans="1:3">
      <c r="A10" s="4" t="s">
        <v>426</v>
      </c>
      <c r="B10" s="5" t="n">
        <v>20550</v>
      </c>
    </row>
    <row r="11" spans="1:3">
      <c r="A11" s="4" t="s">
        <v>428</v>
      </c>
      <c r="B11" s="6" t="n">
        <v>2180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29</v>
      </c>
      <c r="C1" s="2" t="s">
        <v>430</v>
      </c>
      <c r="D1" s="2" t="s">
        <v>431</v>
      </c>
      <c r="E1" s="2" t="s">
        <v>432</v>
      </c>
      <c r="F1" s="2" t="s">
        <v>433</v>
      </c>
      <c r="G1" s="2" t="s">
        <v>2</v>
      </c>
      <c r="H1" s="2" t="s">
        <v>29</v>
      </c>
      <c r="I1" s="2" t="s">
        <v>408</v>
      </c>
      <c r="J1" s="2" t="s">
        <v>434</v>
      </c>
    </row>
    <row r="2" spans="1:10">
      <c r="A2" s="4" t="s">
        <v>435</v>
      </c>
      <c r="G2" s="6" t="n">
        <v>92550</v>
      </c>
      <c r="H2" s="6" t="n">
        <v>87500</v>
      </c>
    </row>
    <row r="3" spans="1:10">
      <c r="A3" s="4" t="s">
        <v>436</v>
      </c>
      <c r="G3" s="5" t="n">
        <v>3035634</v>
      </c>
    </row>
    <row r="4" spans="1:10">
      <c r="A4" s="4" t="s">
        <v>437</v>
      </c>
      <c r="G4" s="5" t="n">
        <v>3035635</v>
      </c>
      <c r="H4" s="5" t="n">
        <v>131744</v>
      </c>
    </row>
    <row r="5" spans="1:10">
      <c r="A5" s="4" t="s">
        <v>438</v>
      </c>
      <c r="H5" s="5" t="n">
        <v>20112</v>
      </c>
    </row>
    <row r="6" spans="1:10">
      <c r="A6" s="4" t="s">
        <v>439</v>
      </c>
      <c r="G6" s="5" t="n">
        <v>0</v>
      </c>
      <c r="H6" s="5" t="n">
        <v>84562</v>
      </c>
    </row>
    <row r="7" spans="1:10">
      <c r="A7" s="4" t="s">
        <v>440</v>
      </c>
      <c r="G7" s="5" t="n">
        <v>416972</v>
      </c>
      <c r="H7" s="6" t="n">
        <v>271704</v>
      </c>
    </row>
    <row r="8" spans="1:10">
      <c r="A8" s="4" t="s">
        <v>441</v>
      </c>
      <c r="B8" s="4" t="s">
        <v>442</v>
      </c>
      <c r="H8" s="9" t="n">
        <v>0.2304</v>
      </c>
      <c r="J8" s="9" t="n">
        <v>0.18</v>
      </c>
    </row>
    <row r="9" spans="1:10">
      <c r="A9" s="4" t="s">
        <v>154</v>
      </c>
      <c r="G9" s="5" t="n">
        <v>0</v>
      </c>
      <c r="H9" s="6" t="n">
        <v>45967</v>
      </c>
    </row>
    <row r="10" spans="1:10">
      <c r="A10" s="4" t="s">
        <v>443</v>
      </c>
      <c r="G10" s="6" t="n">
        <v>2354338</v>
      </c>
    </row>
    <row r="11" spans="1:10">
      <c r="A11" s="4" t="s">
        <v>444</v>
      </c>
      <c r="G11" s="5" t="n">
        <v>3876828</v>
      </c>
    </row>
    <row r="12" spans="1:10">
      <c r="A12" s="4" t="s">
        <v>145</v>
      </c>
      <c r="G12" s="6" t="n">
        <v>45967</v>
      </c>
    </row>
    <row r="13" spans="1:10">
      <c r="A13" s="4" t="s">
        <v>445</v>
      </c>
      <c r="G13" s="6" t="n">
        <v>123672</v>
      </c>
    </row>
    <row r="14" spans="1:10">
      <c r="A14" s="4" t="s">
        <v>446</v>
      </c>
    </row>
    <row r="15" spans="1:10">
      <c r="A15" s="4" t="s">
        <v>447</v>
      </c>
      <c r="G15" s="5" t="n">
        <v>23187</v>
      </c>
    </row>
    <row r="16" spans="1:10">
      <c r="A16" s="4" t="s">
        <v>436</v>
      </c>
      <c r="G16" s="6" t="n">
        <v>60287</v>
      </c>
    </row>
    <row r="17" spans="1:10">
      <c r="A17" s="4" t="s">
        <v>364</v>
      </c>
    </row>
    <row r="18" spans="1:10">
      <c r="A18" s="4" t="s">
        <v>448</v>
      </c>
      <c r="I18" s="6" t="n">
        <v>500</v>
      </c>
    </row>
    <row r="19" spans="1:10">
      <c r="A19" s="4" t="s">
        <v>449</v>
      </c>
    </row>
    <row r="20" spans="1:10">
      <c r="A20" s="4" t="s">
        <v>447</v>
      </c>
      <c r="H20" s="5" t="n">
        <v>1238096</v>
      </c>
    </row>
    <row r="21" spans="1:10">
      <c r="A21" s="4" t="s">
        <v>436</v>
      </c>
      <c r="H21" s="6" t="n">
        <v>20874</v>
      </c>
    </row>
    <row r="22" spans="1:10">
      <c r="A22" s="4" t="s">
        <v>450</v>
      </c>
    </row>
    <row r="23" spans="1:10">
      <c r="A23" s="4" t="s">
        <v>447</v>
      </c>
      <c r="H23" s="5" t="n">
        <v>6000000</v>
      </c>
    </row>
    <row r="24" spans="1:10">
      <c r="A24" s="4" t="s">
        <v>436</v>
      </c>
      <c r="H24" s="6" t="n">
        <v>101160</v>
      </c>
    </row>
    <row r="25" spans="1:10">
      <c r="A25" s="4" t="s">
        <v>451</v>
      </c>
      <c r="H25" s="5" t="n">
        <v>93000</v>
      </c>
    </row>
    <row r="26" spans="1:10">
      <c r="A26" s="4" t="s">
        <v>437</v>
      </c>
      <c r="H26" s="5" t="n">
        <v>101160</v>
      </c>
    </row>
    <row r="27" spans="1:10">
      <c r="A27" s="4" t="s">
        <v>452</v>
      </c>
    </row>
    <row r="28" spans="1:10">
      <c r="A28" s="4" t="s">
        <v>451</v>
      </c>
      <c r="H28" s="5" t="n">
        <v>20000</v>
      </c>
    </row>
    <row r="29" spans="1:10">
      <c r="A29" s="4" t="s">
        <v>437</v>
      </c>
      <c r="H29" s="6" t="n">
        <v>9710</v>
      </c>
    </row>
    <row r="30" spans="1:10">
      <c r="A30" s="4" t="s">
        <v>453</v>
      </c>
    </row>
    <row r="31" spans="1:10">
      <c r="A31" s="4" t="s">
        <v>454</v>
      </c>
      <c r="C31" s="6" t="n">
        <v>70000</v>
      </c>
    </row>
    <row r="32" spans="1:10">
      <c r="A32" s="4" t="s">
        <v>455</v>
      </c>
      <c r="C32" s="6" t="n">
        <v>25000</v>
      </c>
    </row>
    <row r="33" spans="1:10">
      <c r="A33" s="4" t="s">
        <v>456</v>
      </c>
      <c r="C33" s="10" t="n">
        <v>2020</v>
      </c>
    </row>
    <row r="34" spans="1:10">
      <c r="A34" s="4" t="s">
        <v>457</v>
      </c>
      <c r="C34" s="4" t="s">
        <v>458</v>
      </c>
    </row>
    <row r="35" spans="1:10">
      <c r="A35" s="4" t="s">
        <v>441</v>
      </c>
      <c r="C35" s="8" t="n">
        <v>0.25</v>
      </c>
    </row>
    <row r="36" spans="1:10">
      <c r="A36" s="4" t="s">
        <v>459</v>
      </c>
    </row>
    <row r="37" spans="1:10">
      <c r="A37" s="4" t="s">
        <v>447</v>
      </c>
      <c r="D37" s="5" t="n">
        <v>333334</v>
      </c>
      <c r="F37" s="5" t="n">
        <v>500000</v>
      </c>
    </row>
    <row r="38" spans="1:10">
      <c r="A38" s="4" t="s">
        <v>436</v>
      </c>
      <c r="D38" s="6" t="n">
        <v>50000</v>
      </c>
      <c r="F38" s="6" t="n">
        <v>395000</v>
      </c>
    </row>
    <row r="39" spans="1:10">
      <c r="A39" s="4" t="s">
        <v>460</v>
      </c>
    </row>
    <row r="40" spans="1:10">
      <c r="A40" s="4" t="s">
        <v>447</v>
      </c>
      <c r="E40" s="5" t="n">
        <v>23187</v>
      </c>
    </row>
    <row r="41" spans="1:10">
      <c r="A41" s="4" t="s">
        <v>436</v>
      </c>
      <c r="E41" s="6" t="n">
        <v>60287</v>
      </c>
    </row>
    <row r="42" spans="1:10">
      <c r="A42" s="4" t="s">
        <v>461</v>
      </c>
    </row>
    <row r="43" spans="1:10">
      <c r="A43" s="4" t="s">
        <v>443</v>
      </c>
      <c r="G43" s="6" t="n">
        <v>1256005</v>
      </c>
    </row>
    <row r="44" spans="1:10">
      <c r="A44" s="4" t="s">
        <v>444</v>
      </c>
      <c r="G44" s="5" t="n">
        <v>2190000</v>
      </c>
    </row>
    <row r="45" spans="1:10">
      <c r="A45" s="4" t="s">
        <v>462</v>
      </c>
    </row>
    <row r="46" spans="1:10">
      <c r="A46" s="4" t="s">
        <v>443</v>
      </c>
      <c r="G46" s="6" t="n">
        <v>814083</v>
      </c>
    </row>
    <row r="47" spans="1:10">
      <c r="A47" s="4" t="s">
        <v>444</v>
      </c>
      <c r="G47" s="5" t="n">
        <v>1098333</v>
      </c>
    </row>
    <row r="48" spans="1:10"/>
    <row r="49" spans="1:10">
      <c r="A49" s="4" t="s">
        <v>442</v>
      </c>
      <c r="B49" s="4" t="s">
        <v>463</v>
      </c>
    </row>
  </sheetData>
  <mergeCells count="3">
    <mergeCell ref="A1:B1"/>
    <mergeCell ref="A48:I48"/>
    <mergeCell ref="B49:I4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64</v>
      </c>
      <c r="B1" s="2" t="s">
        <v>1</v>
      </c>
    </row>
    <row r="2" spans="1:3">
      <c r="B2" s="2" t="s">
        <v>2</v>
      </c>
      <c r="C2" s="2" t="s">
        <v>29</v>
      </c>
    </row>
    <row r="3" spans="1:3">
      <c r="A3" s="4" t="s">
        <v>465</v>
      </c>
      <c r="B3" s="6" t="n">
        <v>1808204</v>
      </c>
      <c r="C3" s="6" t="n">
        <v>575025</v>
      </c>
    </row>
    <row r="4" spans="1:3">
      <c r="A4" s="4" t="s">
        <v>466</v>
      </c>
      <c r="B4" s="5" t="n">
        <v>-474765</v>
      </c>
      <c r="C4" s="5" t="n">
        <v>-156240</v>
      </c>
    </row>
    <row r="5" spans="1:3">
      <c r="A5" s="4" t="s">
        <v>467</v>
      </c>
      <c r="B5" s="5" t="n">
        <v>193176</v>
      </c>
      <c r="C5" s="5" t="n">
        <v>82063</v>
      </c>
    </row>
    <row r="6" spans="1:3">
      <c r="A6" s="4" t="s">
        <v>468</v>
      </c>
      <c r="B6" s="5" t="n">
        <v>1526615</v>
      </c>
      <c r="C6" s="5" t="n">
        <v>500848</v>
      </c>
    </row>
    <row r="7" spans="1:3">
      <c r="A7" s="4" t="s">
        <v>469</v>
      </c>
    </row>
    <row r="8" spans="1:3">
      <c r="A8" s="4" t="s">
        <v>465</v>
      </c>
      <c r="B8" s="6" t="n">
        <v>9019</v>
      </c>
      <c r="C8" s="5" t="n">
        <v>131960</v>
      </c>
    </row>
    <row r="9" spans="1:3">
      <c r="A9" s="4" t="s">
        <v>470</v>
      </c>
      <c r="B9" s="4" t="s">
        <v>471</v>
      </c>
    </row>
    <row r="10" spans="1:3">
      <c r="A10" s="4" t="s">
        <v>472</v>
      </c>
      <c r="B10" s="4" t="s">
        <v>473</v>
      </c>
    </row>
    <row r="11" spans="1:3">
      <c r="A11" s="4" t="s">
        <v>474</v>
      </c>
    </row>
    <row r="12" spans="1:3">
      <c r="A12" s="4" t="s">
        <v>465</v>
      </c>
      <c r="B12" s="6" t="n">
        <v>51000</v>
      </c>
      <c r="C12" s="5" t="n">
        <v>51000</v>
      </c>
    </row>
    <row r="13" spans="1:3">
      <c r="A13" s="4" t="s">
        <v>470</v>
      </c>
      <c r="B13" s="4" t="s">
        <v>475</v>
      </c>
    </row>
    <row r="14" spans="1:3">
      <c r="A14" s="4" t="s">
        <v>472</v>
      </c>
      <c r="B14" s="4" t="s">
        <v>476</v>
      </c>
    </row>
    <row r="15" spans="1:3">
      <c r="A15" s="4" t="s">
        <v>477</v>
      </c>
    </row>
    <row r="16" spans="1:3">
      <c r="A16" s="4" t="s">
        <v>465</v>
      </c>
      <c r="B16" s="6" t="n">
        <v>50000</v>
      </c>
      <c r="C16" s="5" t="n">
        <v>0</v>
      </c>
    </row>
    <row r="17" spans="1:3">
      <c r="A17" s="4" t="s">
        <v>470</v>
      </c>
      <c r="B17" s="4" t="s">
        <v>478</v>
      </c>
    </row>
    <row r="18" spans="1:3">
      <c r="A18" s="4" t="s">
        <v>472</v>
      </c>
      <c r="B18" s="4" t="s">
        <v>479</v>
      </c>
    </row>
    <row r="19" spans="1:3">
      <c r="A19" s="4" t="s">
        <v>480</v>
      </c>
    </row>
    <row r="20" spans="1:3">
      <c r="A20" s="4" t="s">
        <v>465</v>
      </c>
      <c r="B20" s="6" t="n">
        <v>50000</v>
      </c>
      <c r="C20" s="5" t="n">
        <v>0</v>
      </c>
    </row>
    <row r="21" spans="1:3">
      <c r="A21" s="4" t="s">
        <v>470</v>
      </c>
      <c r="B21" s="4" t="s">
        <v>478</v>
      </c>
    </row>
    <row r="22" spans="1:3">
      <c r="A22" s="4" t="s">
        <v>472</v>
      </c>
      <c r="B22" s="4" t="s">
        <v>481</v>
      </c>
    </row>
    <row r="23" spans="1:3">
      <c r="A23" s="4" t="s">
        <v>482</v>
      </c>
    </row>
    <row r="24" spans="1:3">
      <c r="A24" s="4" t="s">
        <v>465</v>
      </c>
      <c r="B24" s="6" t="n">
        <v>36830</v>
      </c>
      <c r="C24" s="5" t="n">
        <v>0</v>
      </c>
    </row>
    <row r="25" spans="1:3">
      <c r="A25" s="4" t="s">
        <v>470</v>
      </c>
      <c r="B25" s="4" t="s">
        <v>478</v>
      </c>
    </row>
    <row r="26" spans="1:3">
      <c r="A26" s="4" t="s">
        <v>483</v>
      </c>
    </row>
    <row r="27" spans="1:3">
      <c r="A27" s="4" t="s">
        <v>465</v>
      </c>
      <c r="B27" s="6" t="n">
        <v>95695</v>
      </c>
      <c r="C27" s="5" t="n">
        <v>0</v>
      </c>
    </row>
    <row r="28" spans="1:3">
      <c r="A28" s="4" t="s">
        <v>470</v>
      </c>
      <c r="B28" s="4" t="s">
        <v>484</v>
      </c>
    </row>
    <row r="29" spans="1:3">
      <c r="A29" s="4" t="s">
        <v>472</v>
      </c>
      <c r="B29" s="4" t="s">
        <v>485</v>
      </c>
    </row>
    <row r="30" spans="1:3">
      <c r="A30" s="4" t="s">
        <v>486</v>
      </c>
    </row>
    <row r="31" spans="1:3">
      <c r="A31" s="4" t="s">
        <v>465</v>
      </c>
      <c r="B31" s="6" t="n">
        <v>44212</v>
      </c>
      <c r="C31" s="5" t="n">
        <v>0</v>
      </c>
    </row>
    <row r="32" spans="1:3">
      <c r="A32" s="4" t="s">
        <v>470</v>
      </c>
      <c r="B32" s="4" t="s">
        <v>487</v>
      </c>
    </row>
    <row r="33" spans="1:3">
      <c r="A33" s="4" t="s">
        <v>472</v>
      </c>
      <c r="B33" s="4" t="s">
        <v>476</v>
      </c>
    </row>
    <row r="34" spans="1:3">
      <c r="A34" s="4" t="s">
        <v>488</v>
      </c>
    </row>
    <row r="35" spans="1:3">
      <c r="A35" s="4" t="s">
        <v>465</v>
      </c>
      <c r="B35" s="6" t="n">
        <v>158266</v>
      </c>
      <c r="C35" s="5" t="n">
        <v>0</v>
      </c>
    </row>
    <row r="36" spans="1:3">
      <c r="A36" s="4" t="s">
        <v>470</v>
      </c>
      <c r="B36" s="4" t="s">
        <v>489</v>
      </c>
    </row>
    <row r="37" spans="1:3">
      <c r="A37" s="4" t="s">
        <v>472</v>
      </c>
      <c r="B37" s="4" t="s">
        <v>490</v>
      </c>
    </row>
    <row r="38" spans="1:3">
      <c r="A38" s="4" t="s">
        <v>491</v>
      </c>
    </row>
    <row r="39" spans="1:3">
      <c r="A39" s="4" t="s">
        <v>465</v>
      </c>
      <c r="B39" s="6" t="n">
        <v>465107</v>
      </c>
      <c r="C39" s="5" t="n">
        <v>0</v>
      </c>
    </row>
    <row r="40" spans="1:3">
      <c r="A40" s="4" t="s">
        <v>470</v>
      </c>
      <c r="B40" s="4" t="s">
        <v>492</v>
      </c>
    </row>
    <row r="41" spans="1:3">
      <c r="A41" s="4" t="s">
        <v>493</v>
      </c>
    </row>
    <row r="42" spans="1:3">
      <c r="A42" s="4" t="s">
        <v>465</v>
      </c>
      <c r="B42" s="6" t="n">
        <v>469065</v>
      </c>
      <c r="C42" s="5" t="n">
        <v>0</v>
      </c>
    </row>
    <row r="43" spans="1:3">
      <c r="A43" s="4" t="s">
        <v>470</v>
      </c>
      <c r="B43" s="4" t="s">
        <v>492</v>
      </c>
    </row>
    <row r="44" spans="1:3">
      <c r="A44" s="4" t="s">
        <v>494</v>
      </c>
    </row>
    <row r="45" spans="1:3">
      <c r="A45" s="4" t="s">
        <v>465</v>
      </c>
      <c r="B45" s="6" t="n">
        <v>44269</v>
      </c>
      <c r="C45" s="5" t="n">
        <v>0</v>
      </c>
    </row>
    <row r="46" spans="1:3">
      <c r="A46" s="4" t="s">
        <v>470</v>
      </c>
      <c r="B46" s="4" t="s">
        <v>495</v>
      </c>
    </row>
    <row r="47" spans="1:3">
      <c r="A47" s="4" t="s">
        <v>472</v>
      </c>
      <c r="B47" s="4" t="s">
        <v>496</v>
      </c>
    </row>
    <row r="48" spans="1:3">
      <c r="A48" s="4" t="s">
        <v>497</v>
      </c>
    </row>
    <row r="49" spans="1:3">
      <c r="A49" s="4" t="s">
        <v>465</v>
      </c>
      <c r="B49" s="6" t="n">
        <v>101725</v>
      </c>
      <c r="C49" s="5" t="n">
        <v>0</v>
      </c>
    </row>
    <row r="50" spans="1:3">
      <c r="A50" s="4" t="s">
        <v>498</v>
      </c>
    </row>
    <row r="51" spans="1:3">
      <c r="A51" s="4" t="s">
        <v>465</v>
      </c>
      <c r="B51" s="6" t="n">
        <v>160912</v>
      </c>
      <c r="C51" s="5" t="n">
        <v>49799</v>
      </c>
    </row>
    <row r="52" spans="1:3">
      <c r="A52" s="4" t="s">
        <v>470</v>
      </c>
      <c r="B52" s="4" t="s">
        <v>499</v>
      </c>
    </row>
    <row r="53" spans="1:3">
      <c r="A53" s="4" t="s">
        <v>472</v>
      </c>
      <c r="B53" s="4" t="s">
        <v>500</v>
      </c>
    </row>
    <row r="54" spans="1:3">
      <c r="A54" s="4" t="s">
        <v>501</v>
      </c>
      <c r="B54" s="4" t="s">
        <v>502</v>
      </c>
    </row>
    <row r="55" spans="1:3">
      <c r="A55" s="4" t="s">
        <v>503</v>
      </c>
    </row>
    <row r="56" spans="1:3">
      <c r="A56" s="4" t="s">
        <v>465</v>
      </c>
      <c r="B56" s="6" t="n">
        <v>72104</v>
      </c>
      <c r="C56" s="5" t="n">
        <v>100496</v>
      </c>
    </row>
    <row r="57" spans="1:3">
      <c r="A57" s="4" t="s">
        <v>470</v>
      </c>
      <c r="B57" s="4" t="s">
        <v>504</v>
      </c>
    </row>
    <row r="58" spans="1:3">
      <c r="A58" s="4" t="s">
        <v>472</v>
      </c>
      <c r="B58" s="4" t="s">
        <v>505</v>
      </c>
    </row>
    <row r="59" spans="1:3">
      <c r="A59" s="4" t="s">
        <v>501</v>
      </c>
      <c r="B59" s="4" t="s">
        <v>506</v>
      </c>
    </row>
    <row r="60" spans="1:3">
      <c r="A60" s="4" t="s">
        <v>507</v>
      </c>
    </row>
    <row r="61" spans="1:3">
      <c r="A61" s="4" t="s">
        <v>465</v>
      </c>
      <c r="B61" s="6" t="n">
        <v>0</v>
      </c>
      <c r="C61" s="6" t="n">
        <v>241770</v>
      </c>
    </row>
    <row r="62" spans="1:3">
      <c r="A62" s="4" t="s">
        <v>470</v>
      </c>
      <c r="B62" s="4" t="s">
        <v>508</v>
      </c>
    </row>
    <row r="63" spans="1:3">
      <c r="A63" s="4" t="s">
        <v>472</v>
      </c>
      <c r="B63" s="4" t="s">
        <v>509</v>
      </c>
    </row>
    <row r="64" spans="1:3">
      <c r="A64" s="4" t="s">
        <v>501</v>
      </c>
      <c r="B64"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1</v>
      </c>
      <c r="B1" s="2" t="s">
        <v>1</v>
      </c>
    </row>
    <row r="2" spans="1:3">
      <c r="B2" s="2" t="s">
        <v>2</v>
      </c>
      <c r="C2" s="2" t="s">
        <v>29</v>
      </c>
    </row>
    <row r="3" spans="1:3">
      <c r="A3" s="4" t="s">
        <v>512</v>
      </c>
      <c r="B3" s="6" t="n">
        <v>500466</v>
      </c>
      <c r="C3" s="6" t="n">
        <v>370056</v>
      </c>
    </row>
    <row r="4" spans="1:3">
      <c r="A4" s="4" t="s">
        <v>513</v>
      </c>
      <c r="B4" s="5" t="n">
        <v>131926</v>
      </c>
      <c r="C4" s="5" t="n">
        <v>26311</v>
      </c>
    </row>
    <row r="5" spans="1:3">
      <c r="A5" s="4" t="s">
        <v>514</v>
      </c>
      <c r="B5" s="5" t="n">
        <v>368540</v>
      </c>
      <c r="C5" s="6" t="n">
        <v>343745</v>
      </c>
    </row>
    <row r="6" spans="1:3">
      <c r="A6" s="4" t="s">
        <v>498</v>
      </c>
    </row>
    <row r="7" spans="1:3">
      <c r="A7" s="4" t="s">
        <v>512</v>
      </c>
      <c r="B7" s="6" t="n">
        <v>56250</v>
      </c>
    </row>
    <row r="8" spans="1:3">
      <c r="A8" s="4" t="s">
        <v>470</v>
      </c>
      <c r="B8" s="4" t="s">
        <v>499</v>
      </c>
    </row>
    <row r="9" spans="1:3">
      <c r="A9" s="4" t="s">
        <v>472</v>
      </c>
      <c r="B9" s="4" t="s">
        <v>500</v>
      </c>
    </row>
    <row r="10" spans="1:3">
      <c r="A10" s="4" t="s">
        <v>501</v>
      </c>
      <c r="B10" s="4" t="s">
        <v>502</v>
      </c>
    </row>
    <row r="11" spans="1:3">
      <c r="A11" s="4" t="s">
        <v>503</v>
      </c>
    </row>
    <row r="12" spans="1:3">
      <c r="A12" s="4" t="s">
        <v>512</v>
      </c>
      <c r="B12" s="6" t="n">
        <v>100000</v>
      </c>
    </row>
    <row r="13" spans="1:3">
      <c r="A13" s="4" t="s">
        <v>470</v>
      </c>
      <c r="B13" s="4" t="s">
        <v>504</v>
      </c>
    </row>
    <row r="14" spans="1:3">
      <c r="A14" s="4" t="s">
        <v>472</v>
      </c>
      <c r="B14" s="4" t="s">
        <v>505</v>
      </c>
    </row>
    <row r="15" spans="1:3">
      <c r="A15" s="4" t="s">
        <v>501</v>
      </c>
      <c r="B15" s="4" t="s">
        <v>506</v>
      </c>
    </row>
    <row r="16" spans="1:3">
      <c r="A16" s="4" t="s">
        <v>507</v>
      </c>
    </row>
    <row r="17" spans="1:3">
      <c r="A17" s="4" t="s">
        <v>512</v>
      </c>
      <c r="B17" s="6" t="n">
        <v>344216</v>
      </c>
    </row>
    <row r="18" spans="1:3">
      <c r="A18" s="4" t="s">
        <v>470</v>
      </c>
      <c r="B18" s="4" t="s">
        <v>508</v>
      </c>
    </row>
    <row r="19" spans="1:3">
      <c r="A19" s="4" t="s">
        <v>472</v>
      </c>
      <c r="B19" s="4" t="s">
        <v>509</v>
      </c>
    </row>
    <row r="20" spans="1:3">
      <c r="A20" s="4" t="s">
        <v>501</v>
      </c>
      <c r="B20"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25"/>
    <col customWidth="1" max="5" min="5" width="29"/>
    <col customWidth="1" max="6" min="6" width="34"/>
    <col customWidth="1" max="7" min="7" width="12"/>
  </cols>
  <sheetData>
    <row r="1" spans="1:7">
      <c r="A1" s="1" t="s">
        <v>107</v>
      </c>
      <c r="B1" s="2" t="s">
        <v>108</v>
      </c>
      <c r="C1" s="2" t="s">
        <v>109</v>
      </c>
      <c r="D1" s="2" t="s">
        <v>110</v>
      </c>
      <c r="E1" s="2" t="s">
        <v>111</v>
      </c>
      <c r="F1" s="2" t="s">
        <v>112</v>
      </c>
      <c r="G1" s="2" t="s">
        <v>113</v>
      </c>
    </row>
    <row r="2" spans="1:7">
      <c r="A2" s="4" t="s">
        <v>114</v>
      </c>
      <c r="B2" s="5" t="n">
        <v>0</v>
      </c>
      <c r="C2" s="5" t="n">
        <v>23582766</v>
      </c>
    </row>
    <row r="3" spans="1:7">
      <c r="A3" s="4" t="s">
        <v>115</v>
      </c>
      <c r="B3" s="6" t="n">
        <v>0</v>
      </c>
      <c r="C3" s="6" t="n">
        <v>23583</v>
      </c>
      <c r="D3" s="6" t="n">
        <v>18417</v>
      </c>
      <c r="E3" s="6" t="n">
        <v>-203703</v>
      </c>
      <c r="F3" s="6" t="n">
        <v>107148</v>
      </c>
      <c r="G3" s="6" t="n">
        <v>-54555</v>
      </c>
    </row>
    <row r="4" spans="1:7">
      <c r="A4" s="4" t="s">
        <v>116</v>
      </c>
      <c r="C4" s="5" t="n">
        <v>7238096</v>
      </c>
    </row>
    <row r="5" spans="1:7">
      <c r="A5" s="4" t="s">
        <v>117</v>
      </c>
      <c r="C5" s="6" t="n">
        <v>7238</v>
      </c>
      <c r="D5" s="5" t="n">
        <v>114796</v>
      </c>
      <c r="G5" s="5" t="n">
        <v>122034</v>
      </c>
    </row>
    <row r="6" spans="1:7">
      <c r="A6" s="4" t="s">
        <v>118</v>
      </c>
      <c r="D6" s="5" t="n">
        <v>9710</v>
      </c>
      <c r="G6" s="5" t="n">
        <v>9710</v>
      </c>
    </row>
    <row r="7" spans="1:7">
      <c r="A7" s="4" t="s">
        <v>119</v>
      </c>
      <c r="C7" s="5" t="n">
        <v>1179138</v>
      </c>
    </row>
    <row r="8" spans="1:7">
      <c r="A8" s="4" t="s">
        <v>120</v>
      </c>
      <c r="C8" s="6" t="n">
        <v>1179</v>
      </c>
      <c r="D8" s="5" t="n">
        <v>-1179</v>
      </c>
    </row>
    <row r="9" spans="1:7">
      <c r="A9" s="4" t="s">
        <v>121</v>
      </c>
      <c r="D9" s="5" t="n">
        <v>-151822</v>
      </c>
      <c r="F9" s="6" t="n">
        <v>-107148</v>
      </c>
      <c r="G9" s="5" t="n">
        <v>-258970</v>
      </c>
    </row>
    <row r="10" spans="1:7">
      <c r="A10" s="4" t="s">
        <v>122</v>
      </c>
      <c r="C10" s="5" t="n">
        <v>7784717</v>
      </c>
    </row>
    <row r="11" spans="1:7">
      <c r="A11" s="4" t="s">
        <v>123</v>
      </c>
      <c r="C11" s="6" t="n">
        <v>7785</v>
      </c>
      <c r="D11" s="5" t="n">
        <v>-488545</v>
      </c>
      <c r="G11" s="5" t="n">
        <v>-480760</v>
      </c>
    </row>
    <row r="12" spans="1:7">
      <c r="A12" s="4" t="s">
        <v>104</v>
      </c>
      <c r="E12" s="5" t="n">
        <v>-566783</v>
      </c>
      <c r="G12" s="5" t="n">
        <v>-566783</v>
      </c>
    </row>
    <row r="13" spans="1:7">
      <c r="A13" s="4" t="s">
        <v>124</v>
      </c>
      <c r="B13" s="5" t="n">
        <v>0</v>
      </c>
      <c r="C13" s="5" t="n">
        <v>39784717</v>
      </c>
    </row>
    <row r="14" spans="1:7">
      <c r="A14" s="4" t="s">
        <v>125</v>
      </c>
      <c r="B14" s="6" t="n">
        <v>0</v>
      </c>
      <c r="C14" s="6" t="n">
        <v>39785</v>
      </c>
      <c r="D14" s="5" t="n">
        <v>-498623</v>
      </c>
      <c r="E14" s="5" t="n">
        <v>-770486</v>
      </c>
      <c r="G14" s="5" t="n">
        <v>-1229324</v>
      </c>
    </row>
    <row r="15" spans="1:7">
      <c r="A15" s="4" t="s">
        <v>116</v>
      </c>
      <c r="C15" s="5" t="n">
        <v>4975161</v>
      </c>
    </row>
    <row r="16" spans="1:7">
      <c r="A16" s="4" t="s">
        <v>117</v>
      </c>
      <c r="C16" s="6" t="n">
        <v>4975</v>
      </c>
      <c r="D16" s="5" t="n">
        <v>3030660</v>
      </c>
      <c r="G16" s="5" t="n">
        <v>3035635</v>
      </c>
    </row>
    <row r="17" spans="1:7">
      <c r="A17" s="4" t="s">
        <v>126</v>
      </c>
      <c r="C17" s="5" t="n">
        <v>2943334</v>
      </c>
    </row>
    <row r="18" spans="1:7">
      <c r="A18" s="4" t="s">
        <v>127</v>
      </c>
      <c r="C18" s="6" t="n">
        <v>2944</v>
      </c>
      <c r="D18" s="5" t="n">
        <v>438556</v>
      </c>
      <c r="G18" s="5" t="n">
        <v>441500</v>
      </c>
    </row>
    <row r="19" spans="1:7">
      <c r="A19" s="4" t="s">
        <v>128</v>
      </c>
      <c r="C19" s="5" t="n">
        <v>23187</v>
      </c>
    </row>
    <row r="20" spans="1:7">
      <c r="A20" s="4" t="s">
        <v>129</v>
      </c>
      <c r="C20" s="6" t="n">
        <v>23</v>
      </c>
      <c r="D20" s="5" t="n">
        <v>60264</v>
      </c>
      <c r="G20" s="5" t="n">
        <v>60287</v>
      </c>
    </row>
    <row r="21" spans="1:7">
      <c r="A21" s="4" t="s">
        <v>130</v>
      </c>
      <c r="D21" s="5" t="n">
        <v>745000</v>
      </c>
      <c r="G21" s="5" t="n">
        <v>745000</v>
      </c>
    </row>
    <row r="22" spans="1:7">
      <c r="A22" s="4" t="s">
        <v>131</v>
      </c>
      <c r="C22" s="5" t="n">
        <v>2329313</v>
      </c>
    </row>
    <row r="23" spans="1:7">
      <c r="A23" s="4" t="s">
        <v>132</v>
      </c>
      <c r="C23" s="6" t="n">
        <v>2329</v>
      </c>
      <c r="D23" s="5" t="n">
        <v>1218545</v>
      </c>
      <c r="G23" s="5" t="n">
        <v>1220874</v>
      </c>
    </row>
    <row r="24" spans="1:7">
      <c r="A24" s="4" t="s">
        <v>133</v>
      </c>
      <c r="C24" s="5" t="n">
        <v>2709008</v>
      </c>
    </row>
    <row r="25" spans="1:7">
      <c r="A25" s="4" t="s">
        <v>134</v>
      </c>
      <c r="C25" s="6" t="n">
        <v>2709</v>
      </c>
      <c r="D25" s="5" t="n">
        <v>165917</v>
      </c>
      <c r="G25" s="5" t="n">
        <v>168626</v>
      </c>
    </row>
    <row r="26" spans="1:7">
      <c r="A26" s="4" t="s">
        <v>104</v>
      </c>
      <c r="E26" s="5" t="n">
        <v>-6134226</v>
      </c>
      <c r="G26" s="5" t="n">
        <v>-6134226</v>
      </c>
    </row>
    <row r="27" spans="1:7">
      <c r="A27" s="4" t="s">
        <v>135</v>
      </c>
      <c r="B27" s="5" t="n">
        <v>0</v>
      </c>
      <c r="C27" s="5" t="n">
        <v>52764720</v>
      </c>
    </row>
    <row r="28" spans="1:7">
      <c r="A28" s="4" t="s">
        <v>136</v>
      </c>
      <c r="B28" s="6" t="n">
        <v>0</v>
      </c>
      <c r="C28" s="6" t="n">
        <v>52765</v>
      </c>
      <c r="D28" s="6" t="n">
        <v>5160319</v>
      </c>
      <c r="E28" s="6" t="n">
        <v>-6904712</v>
      </c>
      <c r="G28" s="6" t="n">
        <v>-16916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5</v>
      </c>
      <c r="B1" s="2" t="s">
        <v>1</v>
      </c>
    </row>
    <row r="2" spans="1:3">
      <c r="B2" s="2" t="s">
        <v>29</v>
      </c>
      <c r="C2" s="2" t="s">
        <v>408</v>
      </c>
    </row>
    <row r="3" spans="1:3">
      <c r="A3" s="4" t="s">
        <v>516</v>
      </c>
      <c r="C3" s="6" t="n">
        <v>51000</v>
      </c>
    </row>
    <row r="4" spans="1:3">
      <c r="A4" s="4" t="s">
        <v>517</v>
      </c>
      <c r="C4" s="5" t="n">
        <v>2200000</v>
      </c>
    </row>
    <row r="5" spans="1:3">
      <c r="A5" s="4" t="s">
        <v>518</v>
      </c>
      <c r="C5" s="6" t="n">
        <v>48891</v>
      </c>
    </row>
    <row r="6" spans="1:3">
      <c r="A6" s="4" t="s">
        <v>519</v>
      </c>
      <c r="C6" s="6" t="n">
        <v>2109</v>
      </c>
    </row>
    <row r="7" spans="1:3">
      <c r="A7" s="4" t="s">
        <v>520</v>
      </c>
      <c r="B7" s="5" t="n">
        <v>11791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1</v>
      </c>
      <c r="B1" s="2" t="s">
        <v>2</v>
      </c>
      <c r="C1" s="2" t="s">
        <v>29</v>
      </c>
    </row>
    <row r="2" spans="1:3">
      <c r="A2" s="4" t="s">
        <v>48</v>
      </c>
      <c r="B2" s="6" t="n">
        <v>0</v>
      </c>
      <c r="C2" s="6" t="n">
        <v>33668</v>
      </c>
    </row>
    <row r="3" spans="1:3">
      <c r="A3" s="4" t="s">
        <v>49</v>
      </c>
      <c r="B3" s="5" t="n">
        <v>0</v>
      </c>
      <c r="C3" s="6" t="n">
        <v>84562</v>
      </c>
    </row>
    <row r="4" spans="1:3">
      <c r="A4" s="4" t="s">
        <v>522</v>
      </c>
    </row>
    <row r="5" spans="1:3">
      <c r="A5" s="4" t="s">
        <v>523</v>
      </c>
      <c r="C5" s="5" t="n">
        <v>324000</v>
      </c>
    </row>
    <row r="6" spans="1:3">
      <c r="A6" s="4" t="s">
        <v>524</v>
      </c>
      <c r="C6" s="6" t="n">
        <v>118230</v>
      </c>
    </row>
    <row r="7" spans="1:3">
      <c r="A7" s="4" t="s">
        <v>48</v>
      </c>
      <c r="B7" s="6" t="n">
        <v>0</v>
      </c>
    </row>
    <row r="8" spans="1:3">
      <c r="A8" s="4" t="s">
        <v>525</v>
      </c>
    </row>
    <row r="9" spans="1:3">
      <c r="A9" s="4" t="s">
        <v>523</v>
      </c>
      <c r="B9" s="5" t="n">
        <v>0</v>
      </c>
      <c r="C9" s="5" t="n">
        <v>300000</v>
      </c>
    </row>
    <row r="10" spans="1:3">
      <c r="A10" s="4" t="s">
        <v>524</v>
      </c>
      <c r="C10" s="6" t="n">
        <v>84562</v>
      </c>
    </row>
    <row r="11" spans="1:3">
      <c r="A11" s="4" t="s">
        <v>49</v>
      </c>
      <c r="B1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6</v>
      </c>
      <c r="B1" s="2" t="s">
        <v>1</v>
      </c>
    </row>
    <row r="2" spans="1:3">
      <c r="B2" s="2" t="s">
        <v>2</v>
      </c>
      <c r="C2" s="2" t="s">
        <v>29</v>
      </c>
    </row>
    <row r="3" spans="1:3">
      <c r="A3" s="4" t="s">
        <v>527</v>
      </c>
      <c r="B3" s="6" t="n">
        <v>1076000</v>
      </c>
      <c r="C3" s="6" t="n">
        <v>352000</v>
      </c>
    </row>
    <row r="4" spans="1:3">
      <c r="A4" s="4" t="s">
        <v>528</v>
      </c>
      <c r="B4" s="5" t="n">
        <v>-505222</v>
      </c>
      <c r="C4" s="5" t="n">
        <v>0</v>
      </c>
    </row>
    <row r="5" spans="1:3">
      <c r="A5" s="4" t="s">
        <v>529</v>
      </c>
      <c r="B5" s="5" t="n">
        <v>-640123</v>
      </c>
      <c r="C5" s="5" t="n">
        <v>-352000</v>
      </c>
    </row>
    <row r="6" spans="1:3">
      <c r="A6" s="4" t="s">
        <v>530</v>
      </c>
      <c r="B6" s="5" t="n">
        <v>107863</v>
      </c>
      <c r="C6" s="5" t="n">
        <v>0</v>
      </c>
    </row>
    <row r="7" spans="1:3">
      <c r="A7" s="4" t="s">
        <v>531</v>
      </c>
      <c r="B7" s="5" t="n">
        <v>606000</v>
      </c>
      <c r="C7" s="5" t="n">
        <v>87000</v>
      </c>
    </row>
    <row r="8" spans="1:3">
      <c r="A8" s="4" t="s">
        <v>130</v>
      </c>
      <c r="B8" s="5" t="n">
        <v>745000</v>
      </c>
    </row>
    <row r="9" spans="1:3">
      <c r="A9" s="4" t="s">
        <v>395</v>
      </c>
    </row>
    <row r="10" spans="1:3">
      <c r="A10" s="4" t="s">
        <v>527</v>
      </c>
      <c r="B10" s="5" t="n">
        <v>125000</v>
      </c>
      <c r="C10" s="5" t="n">
        <v>265000</v>
      </c>
    </row>
    <row r="11" spans="1:3">
      <c r="A11" s="4" t="s">
        <v>532</v>
      </c>
      <c r="B11" s="6" t="n">
        <v>247000</v>
      </c>
    </row>
    <row r="12" spans="1:3">
      <c r="A12" s="4" t="s">
        <v>533</v>
      </c>
      <c r="B12" s="4" t="s">
        <v>534</v>
      </c>
    </row>
    <row r="13" spans="1:3">
      <c r="A13" s="4" t="s">
        <v>535</v>
      </c>
      <c r="B13" s="4" t="s">
        <v>473</v>
      </c>
    </row>
    <row r="14" spans="1:3">
      <c r="A14" s="4" t="s">
        <v>536</v>
      </c>
    </row>
    <row r="15" spans="1:3">
      <c r="A15" s="4" t="s">
        <v>527</v>
      </c>
      <c r="B15" s="6" t="n">
        <v>50000</v>
      </c>
      <c r="C15" s="5" t="n">
        <v>87000</v>
      </c>
    </row>
    <row r="16" spans="1:3">
      <c r="A16" s="4" t="s">
        <v>532</v>
      </c>
      <c r="B16" s="5" t="n">
        <v>137000</v>
      </c>
    </row>
    <row r="17" spans="1:3">
      <c r="A17" s="4" t="s">
        <v>531</v>
      </c>
      <c r="B17" s="6" t="n">
        <v>50000</v>
      </c>
    </row>
    <row r="18" spans="1:3">
      <c r="A18" s="4" t="s">
        <v>533</v>
      </c>
      <c r="B18" s="4" t="s">
        <v>537</v>
      </c>
    </row>
    <row r="19" spans="1:3">
      <c r="A19" s="4" t="s">
        <v>535</v>
      </c>
      <c r="B19" s="4" t="s">
        <v>473</v>
      </c>
    </row>
    <row r="20" spans="1:3">
      <c r="A20" s="4" t="s">
        <v>538</v>
      </c>
      <c r="B20" s="6" t="n">
        <v>88626</v>
      </c>
    </row>
    <row r="21" spans="1:3">
      <c r="A21" s="4" t="s">
        <v>539</v>
      </c>
      <c r="B21" s="5" t="n">
        <v>709008</v>
      </c>
    </row>
    <row r="22" spans="1:3">
      <c r="A22" s="4" t="s">
        <v>540</v>
      </c>
    </row>
    <row r="23" spans="1:3">
      <c r="A23" s="4" t="s">
        <v>527</v>
      </c>
      <c r="B23" s="6" t="n">
        <v>300000</v>
      </c>
      <c r="C23" s="5" t="n">
        <v>0</v>
      </c>
    </row>
    <row r="24" spans="1:3">
      <c r="A24" s="4" t="s">
        <v>470</v>
      </c>
      <c r="B24" s="4" t="s">
        <v>541</v>
      </c>
    </row>
    <row r="25" spans="1:3">
      <c r="A25" s="4" t="s">
        <v>532</v>
      </c>
      <c r="B25" s="6" t="n">
        <v>300000</v>
      </c>
    </row>
    <row r="26" spans="1:3">
      <c r="A26" s="4" t="s">
        <v>533</v>
      </c>
      <c r="B26" s="4" t="s">
        <v>542</v>
      </c>
    </row>
    <row r="27" spans="1:3">
      <c r="A27" s="4" t="s">
        <v>543</v>
      </c>
    </row>
    <row r="28" spans="1:3">
      <c r="A28" s="4" t="s">
        <v>527</v>
      </c>
      <c r="B28" s="6" t="n">
        <v>356000</v>
      </c>
      <c r="C28" s="5" t="n">
        <v>0</v>
      </c>
    </row>
    <row r="29" spans="1:3">
      <c r="A29" s="4" t="s">
        <v>470</v>
      </c>
      <c r="B29" s="4" t="s">
        <v>544</v>
      </c>
    </row>
    <row r="30" spans="1:3">
      <c r="A30" s="4" t="s">
        <v>532</v>
      </c>
      <c r="B30" s="6" t="n">
        <v>356000</v>
      </c>
    </row>
    <row r="31" spans="1:3">
      <c r="A31" s="4" t="s">
        <v>533</v>
      </c>
      <c r="B31" s="4" t="s">
        <v>545</v>
      </c>
    </row>
    <row r="32" spans="1:3">
      <c r="A32" s="4" t="s">
        <v>535</v>
      </c>
      <c r="B32" s="4" t="s">
        <v>546</v>
      </c>
    </row>
    <row r="33" spans="1:3">
      <c r="A33" s="4" t="s">
        <v>130</v>
      </c>
      <c r="B33" s="6" t="n">
        <v>356000</v>
      </c>
    </row>
    <row r="34" spans="1:3">
      <c r="A34" s="4" t="s">
        <v>547</v>
      </c>
    </row>
    <row r="35" spans="1:3">
      <c r="A35" s="4" t="s">
        <v>527</v>
      </c>
      <c r="B35" s="6" t="n">
        <v>200000</v>
      </c>
      <c r="C35" s="5" t="n">
        <v>0</v>
      </c>
    </row>
    <row r="36" spans="1:3">
      <c r="A36" s="4" t="s">
        <v>470</v>
      </c>
      <c r="B36" s="4" t="s">
        <v>544</v>
      </c>
    </row>
    <row r="37" spans="1:3">
      <c r="A37" s="4" t="s">
        <v>533</v>
      </c>
      <c r="B37" s="4" t="s">
        <v>548</v>
      </c>
    </row>
    <row r="38" spans="1:3">
      <c r="A38" s="4" t="s">
        <v>535</v>
      </c>
      <c r="B38" s="4" t="s">
        <v>458</v>
      </c>
    </row>
    <row r="39" spans="1:3">
      <c r="A39" s="4" t="s">
        <v>130</v>
      </c>
      <c r="B39" s="6" t="n">
        <v>184000</v>
      </c>
    </row>
    <row r="40" spans="1:3">
      <c r="A40" s="4" t="s">
        <v>549</v>
      </c>
    </row>
    <row r="41" spans="1:3">
      <c r="A41" s="4" t="s">
        <v>527</v>
      </c>
      <c r="B41" s="6" t="n">
        <v>45000</v>
      </c>
      <c r="C41" s="6" t="n">
        <v>0</v>
      </c>
    </row>
    <row r="42" spans="1:3">
      <c r="A42" s="4" t="s">
        <v>470</v>
      </c>
      <c r="B42" s="4" t="s">
        <v>550</v>
      </c>
    </row>
    <row r="43" spans="1:3">
      <c r="A43" s="4" t="s">
        <v>535</v>
      </c>
      <c r="C43" s="4" t="s">
        <v>4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1</v>
      </c>
      <c r="B1" s="2" t="s">
        <v>1</v>
      </c>
    </row>
    <row r="2" spans="1:3">
      <c r="B2" s="2" t="s">
        <v>2</v>
      </c>
      <c r="C2" s="2" t="s">
        <v>29</v>
      </c>
    </row>
    <row r="3" spans="1:3">
      <c r="A3" s="4" t="s">
        <v>552</v>
      </c>
      <c r="B3" s="6" t="n">
        <v>640123</v>
      </c>
      <c r="C3" s="6" t="n">
        <v>352000</v>
      </c>
    </row>
    <row r="4" spans="1:3">
      <c r="A4" s="4" t="s">
        <v>553</v>
      </c>
      <c r="B4" s="5" t="n">
        <v>745000</v>
      </c>
    </row>
    <row r="5" spans="1:3">
      <c r="A5" s="4" t="s">
        <v>97</v>
      </c>
      <c r="B5" s="5" t="n">
        <v>82240</v>
      </c>
      <c r="C5" s="5" t="n">
        <v>0</v>
      </c>
    </row>
    <row r="6" spans="1:3">
      <c r="A6" s="4" t="s">
        <v>98</v>
      </c>
      <c r="B6" s="5" t="n">
        <v>136703</v>
      </c>
      <c r="C6" s="6" t="n">
        <v>0</v>
      </c>
    </row>
    <row r="7" spans="1:3">
      <c r="A7" s="4" t="s">
        <v>554</v>
      </c>
    </row>
    <row r="8" spans="1:3">
      <c r="A8" s="4" t="s">
        <v>553</v>
      </c>
      <c r="B8" s="5" t="n">
        <v>205000</v>
      </c>
    </row>
    <row r="9" spans="1:3">
      <c r="A9" s="4" t="s">
        <v>538</v>
      </c>
      <c r="B9" s="6" t="n">
        <v>80000</v>
      </c>
    </row>
    <row r="10" spans="1:3">
      <c r="A10" s="4" t="s">
        <v>539</v>
      </c>
      <c r="B10" s="5" t="n">
        <v>2000000</v>
      </c>
    </row>
    <row r="11" spans="1:3">
      <c r="A11" s="4" t="s">
        <v>97</v>
      </c>
      <c r="B11" s="6" t="n">
        <v>82240</v>
      </c>
    </row>
    <row r="12" spans="1:3">
      <c r="A12" s="4" t="s">
        <v>98</v>
      </c>
      <c r="B12" s="6" t="n">
        <v>1367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555</v>
      </c>
      <c r="B1" s="2" t="s">
        <v>556</v>
      </c>
    </row>
    <row r="2" spans="1:2">
      <c r="A2" s="4" t="s">
        <v>557</v>
      </c>
      <c r="B2" s="6" t="n">
        <v>2793330</v>
      </c>
    </row>
    <row r="3" spans="1:2">
      <c r="A3" s="4" t="s">
        <v>558</v>
      </c>
      <c r="B3" s="5" t="n">
        <v>386640</v>
      </c>
    </row>
    <row r="4" spans="1:2">
      <c r="A4" s="4" t="s">
        <v>559</v>
      </c>
      <c r="B4" s="5" t="n">
        <v>204700</v>
      </c>
    </row>
    <row r="5" spans="1:2">
      <c r="A5" s="4" t="s">
        <v>560</v>
      </c>
      <c r="B5" s="5" t="n">
        <v>0</v>
      </c>
    </row>
    <row r="6" spans="1:2">
      <c r="A6" s="4" t="s">
        <v>561</v>
      </c>
      <c r="B6" s="6" t="n">
        <v>33846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2</v>
      </c>
      <c r="B1" s="2" t="s">
        <v>2</v>
      </c>
      <c r="C1" s="2" t="s">
        <v>29</v>
      </c>
    </row>
    <row r="2" spans="1:3">
      <c r="A2" s="3" t="s">
        <v>209</v>
      </c>
    </row>
    <row r="3" spans="1:3">
      <c r="A3" s="4" t="s">
        <v>563</v>
      </c>
      <c r="B3" s="6" t="n">
        <v>24528</v>
      </c>
    </row>
    <row r="4" spans="1:3">
      <c r="A4" s="4" t="s">
        <v>564</v>
      </c>
      <c r="B4" s="5" t="n">
        <v>24528</v>
      </c>
    </row>
    <row r="5" spans="1:3">
      <c r="A5" s="4" t="s">
        <v>565</v>
      </c>
      <c r="B5" s="5" t="n">
        <v>24528</v>
      </c>
    </row>
    <row r="6" spans="1:3">
      <c r="A6" s="4" t="s">
        <v>566</v>
      </c>
      <c r="B6" s="5" t="n">
        <v>16435</v>
      </c>
    </row>
    <row r="7" spans="1:3">
      <c r="A7" s="4" t="s">
        <v>567</v>
      </c>
      <c r="B7" s="5" t="n">
        <v>90019</v>
      </c>
    </row>
    <row r="8" spans="1:3">
      <c r="A8" s="4" t="s">
        <v>568</v>
      </c>
      <c r="B8" s="5" t="n">
        <v>-24485</v>
      </c>
    </row>
    <row r="9" spans="1:3">
      <c r="A9" s="4" t="s">
        <v>569</v>
      </c>
      <c r="B9" s="5" t="n">
        <v>65534</v>
      </c>
    </row>
    <row r="10" spans="1:3">
      <c r="A10" s="4" t="s">
        <v>570</v>
      </c>
      <c r="B10" s="5" t="n">
        <v>-13837</v>
      </c>
      <c r="C10" s="6" t="n">
        <v>0</v>
      </c>
    </row>
    <row r="11" spans="1:3">
      <c r="A11" s="4" t="s">
        <v>571</v>
      </c>
      <c r="B11" s="6" t="n">
        <v>51697</v>
      </c>
      <c r="C1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572</v>
      </c>
      <c r="B1" s="2" t="s">
        <v>1</v>
      </c>
    </row>
    <row r="2" spans="1:2">
      <c r="B2" s="2" t="s">
        <v>556</v>
      </c>
    </row>
    <row r="3" spans="1:2">
      <c r="A3" s="3" t="s">
        <v>209</v>
      </c>
    </row>
    <row r="4" spans="1:2">
      <c r="A4" s="4" t="s">
        <v>573</v>
      </c>
      <c r="B4" s="6" t="n">
        <v>65534</v>
      </c>
    </row>
    <row r="5" spans="1:2">
      <c r="A5" s="4" t="s">
        <v>574</v>
      </c>
      <c r="B5" s="6" t="n">
        <v>21437</v>
      </c>
    </row>
    <row r="6" spans="1:2">
      <c r="A6" s="4" t="s">
        <v>575</v>
      </c>
      <c r="B6" s="4" t="s">
        <v>5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80"/>
    <col customWidth="1" max="3" min="3" width="17"/>
    <col customWidth="1" max="4" min="4" width="24"/>
  </cols>
  <sheetData>
    <row r="1" spans="1:4">
      <c r="A1" s="1" t="s">
        <v>577</v>
      </c>
      <c r="C1" s="2" t="s">
        <v>578</v>
      </c>
      <c r="D1" s="2" t="s">
        <v>1</v>
      </c>
    </row>
    <row r="2" spans="1:4">
      <c r="C2" s="2" t="s">
        <v>434</v>
      </c>
      <c r="D2" s="2" t="s">
        <v>29</v>
      </c>
    </row>
    <row r="3" spans="1:4">
      <c r="A3" s="3" t="s">
        <v>227</v>
      </c>
    </row>
    <row r="4" spans="1:4">
      <c r="A4" s="4" t="s">
        <v>579</v>
      </c>
      <c r="B4" s="4" t="s">
        <v>442</v>
      </c>
      <c r="C4" s="8" t="n">
        <v>0.55</v>
      </c>
      <c r="D4" s="8" t="n">
        <v>0.5600000000000001</v>
      </c>
    </row>
    <row r="5" spans="1:4">
      <c r="A5" s="4" t="s">
        <v>580</v>
      </c>
      <c r="B5" s="4" t="s">
        <v>581</v>
      </c>
      <c r="C5" s="9" t="n">
        <v>0.18</v>
      </c>
      <c r="D5" s="9" t="n">
        <v>0.2304</v>
      </c>
    </row>
    <row r="6" spans="1:4">
      <c r="A6" s="4" t="s">
        <v>582</v>
      </c>
      <c r="B6" s="4" t="s">
        <v>583</v>
      </c>
      <c r="C6" s="4" t="s">
        <v>584</v>
      </c>
      <c r="D6" s="4" t="s">
        <v>585</v>
      </c>
    </row>
    <row r="7" spans="1:4">
      <c r="A7" s="4" t="s">
        <v>586</v>
      </c>
      <c r="C7" s="4" t="s">
        <v>587</v>
      </c>
      <c r="D7" s="4" t="s">
        <v>588</v>
      </c>
    </row>
    <row r="8" spans="1:4">
      <c r="A8" s="4" t="s">
        <v>589</v>
      </c>
      <c r="B8" s="4" t="s">
        <v>590</v>
      </c>
      <c r="C8" s="4" t="s">
        <v>591</v>
      </c>
      <c r="D8" s="4" t="s">
        <v>592</v>
      </c>
    </row>
    <row r="9" spans="1:4">
      <c r="A9" s="4" t="s">
        <v>593</v>
      </c>
      <c r="B9" s="4" t="s">
        <v>594</v>
      </c>
      <c r="C9" s="4" t="s">
        <v>64</v>
      </c>
      <c r="D9" s="4" t="s">
        <v>64</v>
      </c>
    </row>
    <row r="10" spans="1:4"/>
    <row r="11" spans="1:4">
      <c r="A11" s="4" t="s">
        <v>442</v>
      </c>
      <c r="B11" s="4" t="s">
        <v>595</v>
      </c>
    </row>
    <row r="12" spans="1:4">
      <c r="A12" s="4" t="s">
        <v>581</v>
      </c>
      <c r="B12" s="4" t="s">
        <v>463</v>
      </c>
    </row>
    <row r="13" spans="1:4">
      <c r="A13" s="4" t="s">
        <v>583</v>
      </c>
      <c r="B13" s="4" t="s">
        <v>596</v>
      </c>
    </row>
    <row r="14" spans="1:4">
      <c r="A14" s="4" t="s">
        <v>590</v>
      </c>
      <c r="B14" s="4" t="s">
        <v>597</v>
      </c>
    </row>
    <row r="15" spans="1:4">
      <c r="A15" s="4" t="s">
        <v>594</v>
      </c>
      <c r="B15" s="4" t="s">
        <v>598</v>
      </c>
    </row>
  </sheetData>
  <mergeCells count="7">
    <mergeCell ref="A1:B2"/>
    <mergeCell ref="A10:C10"/>
    <mergeCell ref="B11:C11"/>
    <mergeCell ref="B12:C12"/>
    <mergeCell ref="B13:C13"/>
    <mergeCell ref="B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99</v>
      </c>
      <c r="B1" s="2" t="s">
        <v>1</v>
      </c>
    </row>
    <row r="2" spans="1:3">
      <c r="B2" s="2" t="s">
        <v>2</v>
      </c>
      <c r="C2" s="2" t="s">
        <v>29</v>
      </c>
    </row>
    <row r="3" spans="1:3">
      <c r="A3" s="3" t="s">
        <v>227</v>
      </c>
    </row>
    <row r="4" spans="1:3">
      <c r="A4" s="4" t="s">
        <v>600</v>
      </c>
      <c r="B4" s="6" t="n">
        <v>0</v>
      </c>
      <c r="C4" s="6" t="n">
        <v>218943</v>
      </c>
    </row>
    <row r="5" spans="1:3">
      <c r="A5" s="4" t="s">
        <v>601</v>
      </c>
      <c r="B5" s="5" t="n">
        <v>136703</v>
      </c>
    </row>
    <row r="6" spans="1:3">
      <c r="A6" s="4" t="s">
        <v>602</v>
      </c>
      <c r="B6" s="5" t="n">
        <v>82240</v>
      </c>
      <c r="C6" s="6" t="n">
        <v>0</v>
      </c>
    </row>
    <row r="7" spans="1:3">
      <c r="A7" s="4" t="s">
        <v>603</v>
      </c>
      <c r="B7" s="6" t="n">
        <v>6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04</v>
      </c>
      <c r="B1" s="2" t="s">
        <v>1</v>
      </c>
    </row>
    <row r="2" spans="1:3">
      <c r="B2" s="2" t="s">
        <v>2</v>
      </c>
      <c r="C2" s="2" t="s">
        <v>29</v>
      </c>
    </row>
    <row r="3" spans="1:3">
      <c r="A3" s="4" t="s">
        <v>436</v>
      </c>
      <c r="B3" s="6" t="n">
        <v>3035634</v>
      </c>
    </row>
    <row r="4" spans="1:3">
      <c r="A4" s="4" t="s">
        <v>524</v>
      </c>
      <c r="B4" s="5" t="n">
        <v>441500</v>
      </c>
    </row>
    <row r="5" spans="1:3">
      <c r="A5" s="4" t="s">
        <v>605</v>
      </c>
      <c r="B5" s="5" t="n">
        <v>1220874</v>
      </c>
    </row>
    <row r="6" spans="1:3">
      <c r="A6" s="4" t="s">
        <v>443</v>
      </c>
      <c r="B6" s="6" t="n">
        <v>2354338</v>
      </c>
    </row>
    <row r="7" spans="1:3">
      <c r="A7" s="4" t="s">
        <v>444</v>
      </c>
      <c r="B7" s="5" t="n">
        <v>3876828</v>
      </c>
    </row>
    <row r="8" spans="1:3">
      <c r="A8" s="4" t="s">
        <v>606</v>
      </c>
    </row>
    <row r="9" spans="1:3">
      <c r="A9" s="4" t="s">
        <v>605</v>
      </c>
      <c r="B9" s="6" t="n">
        <v>441500</v>
      </c>
    </row>
    <row r="10" spans="1:3">
      <c r="A10" s="4" t="s">
        <v>607</v>
      </c>
      <c r="B10" s="5" t="n">
        <v>2943334</v>
      </c>
    </row>
    <row r="11" spans="1:3">
      <c r="A11" s="4" t="s">
        <v>341</v>
      </c>
    </row>
    <row r="12" spans="1:3">
      <c r="A12" s="4" t="s">
        <v>605</v>
      </c>
      <c r="B12" s="6" t="n">
        <v>450000</v>
      </c>
    </row>
    <row r="13" spans="1:3">
      <c r="A13" s="4" t="s">
        <v>607</v>
      </c>
      <c r="B13" s="5" t="n">
        <v>900000</v>
      </c>
    </row>
    <row r="14" spans="1:3">
      <c r="A14" s="4" t="s">
        <v>344</v>
      </c>
    </row>
    <row r="15" spans="1:3">
      <c r="A15" s="4" t="s">
        <v>605</v>
      </c>
      <c r="B15" s="6" t="n">
        <v>400000</v>
      </c>
    </row>
    <row r="16" spans="1:3">
      <c r="A16" s="4" t="s">
        <v>607</v>
      </c>
      <c r="B16" s="5" t="n">
        <v>784313</v>
      </c>
    </row>
    <row r="17" spans="1:3">
      <c r="A17" s="4" t="s">
        <v>536</v>
      </c>
    </row>
    <row r="18" spans="1:3">
      <c r="A18" s="4" t="s">
        <v>538</v>
      </c>
      <c r="B18" s="6" t="n">
        <v>88626</v>
      </c>
    </row>
    <row r="19" spans="1:3">
      <c r="A19" s="4" t="s">
        <v>539</v>
      </c>
      <c r="B19" s="5" t="n">
        <v>709008</v>
      </c>
    </row>
    <row r="20" spans="1:3">
      <c r="A20" s="4" t="s">
        <v>608</v>
      </c>
    </row>
    <row r="21" spans="1:3">
      <c r="A21" s="4" t="s">
        <v>609</v>
      </c>
      <c r="C21" s="5" t="n">
        <v>7784717</v>
      </c>
    </row>
    <row r="22" spans="1:3">
      <c r="A22" s="4" t="s">
        <v>610</v>
      </c>
      <c r="C22" s="6" t="n">
        <v>480760</v>
      </c>
    </row>
    <row r="23" spans="1:3">
      <c r="A23" s="4" t="s">
        <v>611</v>
      </c>
    </row>
    <row r="24" spans="1:3">
      <c r="A24" s="4" t="s">
        <v>612</v>
      </c>
      <c r="B24" s="5" t="n">
        <v>645000</v>
      </c>
    </row>
    <row r="25" spans="1:3">
      <c r="A25" s="4" t="s">
        <v>524</v>
      </c>
      <c r="B25" s="6" t="n">
        <v>370875</v>
      </c>
    </row>
    <row r="26" spans="1:3">
      <c r="A26" s="4" t="s">
        <v>449</v>
      </c>
    </row>
    <row r="27" spans="1:3">
      <c r="A27" s="4" t="s">
        <v>447</v>
      </c>
      <c r="C27" s="5" t="n">
        <v>1238096</v>
      </c>
    </row>
    <row r="28" spans="1:3">
      <c r="A28" s="4" t="s">
        <v>436</v>
      </c>
      <c r="C28" s="6" t="n">
        <v>20874</v>
      </c>
    </row>
    <row r="29" spans="1:3">
      <c r="A29" s="4" t="s">
        <v>450</v>
      </c>
    </row>
    <row r="30" spans="1:3">
      <c r="A30" s="4" t="s">
        <v>447</v>
      </c>
      <c r="C30" s="5" t="n">
        <v>6000000</v>
      </c>
    </row>
    <row r="31" spans="1:3">
      <c r="A31" s="4" t="s">
        <v>436</v>
      </c>
      <c r="C31" s="6" t="n">
        <v>101160</v>
      </c>
    </row>
    <row r="32" spans="1:3">
      <c r="A32" s="4" t="s">
        <v>461</v>
      </c>
    </row>
    <row r="33" spans="1:3">
      <c r="A33" s="4" t="s">
        <v>443</v>
      </c>
      <c r="B33" s="6" t="n">
        <v>1256005</v>
      </c>
    </row>
    <row r="34" spans="1:3">
      <c r="A34" s="4" t="s">
        <v>444</v>
      </c>
      <c r="B34" s="5" t="n">
        <v>2190000</v>
      </c>
    </row>
    <row r="35" spans="1:3">
      <c r="A35" s="4" t="s">
        <v>462</v>
      </c>
    </row>
    <row r="36" spans="1:3">
      <c r="A36" s="4" t="s">
        <v>443</v>
      </c>
      <c r="B36" s="6" t="n">
        <v>814083</v>
      </c>
    </row>
    <row r="37" spans="1:3">
      <c r="A37" s="4" t="s">
        <v>444</v>
      </c>
      <c r="B37" s="5" t="n">
        <v>1098333</v>
      </c>
    </row>
    <row r="38" spans="1:3">
      <c r="A38" s="4" t="s">
        <v>613</v>
      </c>
    </row>
    <row r="39" spans="1:3">
      <c r="A39" s="4" t="s">
        <v>443</v>
      </c>
      <c r="B39" s="6" t="n">
        <v>965546</v>
      </c>
    </row>
    <row r="40" spans="1:3">
      <c r="A40" s="4" t="s">
        <v>444</v>
      </c>
      <c r="B40" s="5" t="n">
        <v>1686828</v>
      </c>
    </row>
    <row r="41" spans="1:3">
      <c r="A41" s="4" t="s">
        <v>614</v>
      </c>
    </row>
    <row r="42" spans="1:3">
      <c r="A42" s="4" t="s">
        <v>615</v>
      </c>
      <c r="C42" s="5" t="n">
        <v>1179138</v>
      </c>
    </row>
    <row r="43" spans="1:3">
      <c r="A43" s="4" t="s">
        <v>616</v>
      </c>
    </row>
    <row r="44" spans="1:3">
      <c r="A44" s="4" t="s">
        <v>447</v>
      </c>
      <c r="B44" s="5" t="n">
        <v>23187</v>
      </c>
    </row>
    <row r="45" spans="1:3">
      <c r="A45" s="4" t="s">
        <v>436</v>
      </c>
      <c r="B45" s="6" t="n">
        <v>60287</v>
      </c>
    </row>
    <row r="46" spans="1:3">
      <c r="A46" s="4" t="s">
        <v>617</v>
      </c>
    </row>
    <row r="47" spans="1:3">
      <c r="A47" s="4" t="s">
        <v>538</v>
      </c>
      <c r="B47" s="6" t="n">
        <v>80000</v>
      </c>
    </row>
    <row r="48" spans="1:3">
      <c r="A48" s="4" t="s">
        <v>539</v>
      </c>
      <c r="B48" s="5" t="n">
        <v>2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29</v>
      </c>
    </row>
    <row r="3" spans="1:3">
      <c r="A3" s="3" t="s">
        <v>138</v>
      </c>
    </row>
    <row r="4" spans="1:3">
      <c r="A4" s="4" t="s">
        <v>104</v>
      </c>
      <c r="B4" s="6" t="n">
        <v>-6134226</v>
      </c>
      <c r="C4" s="6" t="n">
        <v>-566783</v>
      </c>
    </row>
    <row r="5" spans="1:3">
      <c r="A5" s="3" t="s">
        <v>139</v>
      </c>
    </row>
    <row r="6" spans="1:3">
      <c r="A6" s="4" t="s">
        <v>140</v>
      </c>
      <c r="B6" s="5" t="n">
        <v>269802</v>
      </c>
      <c r="C6" s="5" t="n">
        <v>3119</v>
      </c>
    </row>
    <row r="7" spans="1:3">
      <c r="A7" s="4" t="s">
        <v>141</v>
      </c>
      <c r="B7" s="5" t="n">
        <v>192042</v>
      </c>
      <c r="C7" s="5" t="n">
        <v>44952</v>
      </c>
    </row>
    <row r="8" spans="1:3">
      <c r="A8" s="4" t="s">
        <v>142</v>
      </c>
      <c r="B8" s="5" t="n">
        <v>3035635</v>
      </c>
      <c r="C8" s="5" t="n">
        <v>131744</v>
      </c>
    </row>
    <row r="9" spans="1:3">
      <c r="A9" s="4" t="s">
        <v>143</v>
      </c>
      <c r="B9" s="5" t="n">
        <v>528099</v>
      </c>
      <c r="C9" s="5" t="n">
        <v>82065</v>
      </c>
    </row>
    <row r="10" spans="1:3">
      <c r="A10" s="4" t="s">
        <v>144</v>
      </c>
      <c r="B10" s="5" t="n">
        <v>218058</v>
      </c>
      <c r="C10" s="5" t="n">
        <v>0</v>
      </c>
    </row>
    <row r="11" spans="1:3">
      <c r="A11" s="4" t="s">
        <v>145</v>
      </c>
      <c r="B11" s="5" t="n">
        <v>45967</v>
      </c>
    </row>
    <row r="12" spans="1:3">
      <c r="A12" s="4" t="s">
        <v>146</v>
      </c>
      <c r="B12" s="5" t="n">
        <v>131080</v>
      </c>
      <c r="C12" s="5" t="n">
        <v>0</v>
      </c>
    </row>
    <row r="13" spans="1:3">
      <c r="A13" s="4" t="s">
        <v>98</v>
      </c>
      <c r="B13" s="5" t="n">
        <v>-136703</v>
      </c>
      <c r="C13" s="5" t="n">
        <v>0</v>
      </c>
    </row>
    <row r="14" spans="1:3">
      <c r="A14" s="4" t="s">
        <v>97</v>
      </c>
      <c r="B14" s="5" t="n">
        <v>-82240</v>
      </c>
      <c r="C14" s="5" t="n">
        <v>0</v>
      </c>
    </row>
    <row r="15" spans="1:3">
      <c r="A15" s="3" t="s">
        <v>147</v>
      </c>
    </row>
    <row r="16" spans="1:3">
      <c r="A16" s="4" t="s">
        <v>148</v>
      </c>
      <c r="B16" s="5" t="n">
        <v>-680584</v>
      </c>
      <c r="C16" s="5" t="n">
        <v>-34421</v>
      </c>
    </row>
    <row r="17" spans="1:3">
      <c r="A17" s="4" t="s">
        <v>33</v>
      </c>
      <c r="B17" s="5" t="n">
        <v>125002</v>
      </c>
      <c r="C17" s="5" t="n">
        <v>-22658</v>
      </c>
    </row>
    <row r="18" spans="1:3">
      <c r="A18" s="4" t="s">
        <v>149</v>
      </c>
      <c r="B18" s="5" t="n">
        <v>-6500</v>
      </c>
      <c r="C18" s="5" t="n">
        <v>0</v>
      </c>
    </row>
    <row r="19" spans="1:3">
      <c r="A19" s="4" t="s">
        <v>45</v>
      </c>
      <c r="B19" s="5" t="n">
        <v>1057897</v>
      </c>
      <c r="C19" s="5" t="n">
        <v>-81717</v>
      </c>
    </row>
    <row r="20" spans="1:3">
      <c r="A20" s="4" t="s">
        <v>47</v>
      </c>
      <c r="B20" s="5" t="n">
        <v>130206</v>
      </c>
      <c r="C20" s="5" t="n">
        <v>226374</v>
      </c>
    </row>
    <row r="21" spans="1:3">
      <c r="A21" s="4" t="s">
        <v>150</v>
      </c>
      <c r="B21" s="5" t="n">
        <v>-1306465</v>
      </c>
      <c r="C21" s="5" t="n">
        <v>-217325</v>
      </c>
    </row>
    <row r="22" spans="1:3">
      <c r="A22" s="3" t="s">
        <v>151</v>
      </c>
    </row>
    <row r="23" spans="1:3">
      <c r="A23" s="4" t="s">
        <v>152</v>
      </c>
      <c r="B23" s="5" t="n">
        <v>-9425</v>
      </c>
      <c r="C23" s="5" t="n">
        <v>-50000</v>
      </c>
    </row>
    <row r="24" spans="1:3">
      <c r="A24" s="4" t="s">
        <v>153</v>
      </c>
      <c r="B24" s="5" t="n">
        <v>0</v>
      </c>
      <c r="C24" s="5" t="n">
        <v>-32956</v>
      </c>
    </row>
    <row r="25" spans="1:3">
      <c r="A25" s="4" t="s">
        <v>154</v>
      </c>
      <c r="B25" s="5" t="n">
        <v>0</v>
      </c>
      <c r="C25" s="5" t="n">
        <v>-45967</v>
      </c>
    </row>
    <row r="26" spans="1:3">
      <c r="A26" s="4" t="s">
        <v>155</v>
      </c>
      <c r="B26" s="5" t="n">
        <v>-85319</v>
      </c>
      <c r="C26" s="5" t="n">
        <v>0</v>
      </c>
    </row>
    <row r="27" spans="1:3">
      <c r="A27" s="4" t="s">
        <v>156</v>
      </c>
      <c r="B27" s="5" t="n">
        <v>0</v>
      </c>
      <c r="C27" s="5" t="n">
        <v>41088</v>
      </c>
    </row>
    <row r="28" spans="1:3">
      <c r="A28" s="4" t="s">
        <v>157</v>
      </c>
      <c r="B28" s="5" t="n">
        <v>-94744</v>
      </c>
      <c r="C28" s="5" t="n">
        <v>-87835</v>
      </c>
    </row>
    <row r="29" spans="1:3">
      <c r="A29" s="3" t="s">
        <v>158</v>
      </c>
    </row>
    <row r="30" spans="1:3">
      <c r="A30" s="4" t="s">
        <v>159</v>
      </c>
      <c r="B30" s="5" t="n">
        <v>441500</v>
      </c>
      <c r="C30" s="5" t="n">
        <v>0</v>
      </c>
    </row>
    <row r="31" spans="1:3">
      <c r="A31" s="4" t="s">
        <v>160</v>
      </c>
      <c r="B31" s="5" t="n">
        <v>-10876</v>
      </c>
      <c r="C31" s="5" t="n">
        <v>0</v>
      </c>
    </row>
    <row r="32" spans="1:3">
      <c r="A32" s="4" t="s">
        <v>161</v>
      </c>
      <c r="B32" s="5" t="n">
        <v>-60000</v>
      </c>
      <c r="C32" s="5" t="n">
        <v>0</v>
      </c>
    </row>
    <row r="33" spans="1:3">
      <c r="A33" s="4" t="s">
        <v>162</v>
      </c>
      <c r="B33" s="5" t="n">
        <v>3889176</v>
      </c>
      <c r="C33" s="5" t="n">
        <v>1358031</v>
      </c>
    </row>
    <row r="34" spans="1:3">
      <c r="A34" s="4" t="s">
        <v>163</v>
      </c>
      <c r="B34" s="5" t="n">
        <v>606000</v>
      </c>
      <c r="C34" s="5" t="n">
        <v>87000</v>
      </c>
    </row>
    <row r="35" spans="1:3">
      <c r="A35" s="4" t="s">
        <v>164</v>
      </c>
      <c r="B35" s="5" t="n">
        <v>-3100285</v>
      </c>
      <c r="C35" s="5" t="n">
        <v>0</v>
      </c>
    </row>
    <row r="36" spans="1:3">
      <c r="A36" s="4" t="s">
        <v>165</v>
      </c>
      <c r="B36" s="5" t="n">
        <v>-44590</v>
      </c>
      <c r="C36" s="5" t="n">
        <v>0</v>
      </c>
    </row>
    <row r="37" spans="1:3">
      <c r="A37" s="4" t="s">
        <v>166</v>
      </c>
      <c r="B37" s="5" t="n">
        <v>0</v>
      </c>
      <c r="C37" s="5" t="n">
        <v>-1129639</v>
      </c>
    </row>
    <row r="38" spans="1:3">
      <c r="A38" s="4" t="s">
        <v>167</v>
      </c>
      <c r="B38" s="5" t="n">
        <v>0</v>
      </c>
      <c r="C38" s="5" t="n">
        <v>-15864</v>
      </c>
    </row>
    <row r="39" spans="1:3">
      <c r="A39" s="4" t="s">
        <v>168</v>
      </c>
      <c r="B39" s="5" t="n">
        <v>1720925</v>
      </c>
      <c r="C39" s="5" t="n">
        <v>299528</v>
      </c>
    </row>
    <row r="40" spans="1:3">
      <c r="A40" s="4" t="s">
        <v>169</v>
      </c>
      <c r="B40" s="5" t="n">
        <v>319716</v>
      </c>
      <c r="C40" s="5" t="n">
        <v>-5632</v>
      </c>
    </row>
    <row r="41" spans="1:3">
      <c r="A41" s="4" t="s">
        <v>170</v>
      </c>
      <c r="B41" s="5" t="n">
        <v>68369</v>
      </c>
      <c r="C41" s="5" t="n">
        <v>74001</v>
      </c>
    </row>
    <row r="42" spans="1:3">
      <c r="A42" s="4" t="s">
        <v>171</v>
      </c>
      <c r="B42" s="5" t="n">
        <v>388085</v>
      </c>
      <c r="C42" s="5" t="n">
        <v>68369</v>
      </c>
    </row>
    <row r="43" spans="1:3">
      <c r="A43" s="3" t="s">
        <v>172</v>
      </c>
    </row>
    <row r="44" spans="1:3">
      <c r="A44" s="4" t="s">
        <v>173</v>
      </c>
      <c r="B44" s="5" t="n">
        <v>266823</v>
      </c>
      <c r="C44" s="5" t="n">
        <v>90000</v>
      </c>
    </row>
    <row r="45" spans="1:3">
      <c r="A45" s="4" t="s">
        <v>174</v>
      </c>
      <c r="B45" s="5" t="n">
        <v>0</v>
      </c>
      <c r="C45" s="5" t="n">
        <v>0</v>
      </c>
    </row>
    <row r="46" spans="1:3">
      <c r="A46" s="4" t="s">
        <v>175</v>
      </c>
      <c r="B46" s="5" t="n">
        <v>60287</v>
      </c>
      <c r="C46" s="5" t="n">
        <v>0</v>
      </c>
    </row>
    <row r="47" spans="1:3">
      <c r="A47" s="4" t="s">
        <v>176</v>
      </c>
      <c r="B47" s="5" t="n">
        <v>168626</v>
      </c>
      <c r="C47" s="5" t="n">
        <v>0</v>
      </c>
    </row>
    <row r="48" spans="1:3">
      <c r="A48" s="4" t="s">
        <v>177</v>
      </c>
      <c r="B48" s="5" t="n">
        <v>1063525</v>
      </c>
      <c r="C48" s="5" t="n">
        <v>0</v>
      </c>
    </row>
    <row r="49" spans="1:3">
      <c r="A49" s="4" t="s">
        <v>178</v>
      </c>
      <c r="B49" s="5" t="n">
        <v>45000</v>
      </c>
      <c r="C49" s="5" t="n">
        <v>0</v>
      </c>
    </row>
    <row r="50" spans="1:3">
      <c r="A50" s="4" t="s">
        <v>179</v>
      </c>
      <c r="B50" s="5" t="n">
        <v>0</v>
      </c>
      <c r="C50" s="5" t="n">
        <v>208970</v>
      </c>
    </row>
    <row r="51" spans="1:3">
      <c r="A51" s="4" t="s">
        <v>180</v>
      </c>
      <c r="B51" s="6" t="n">
        <v>1220875</v>
      </c>
      <c r="C5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618</v>
      </c>
      <c r="B1" s="2" t="s">
        <v>2</v>
      </c>
      <c r="C1" s="2" t="s">
        <v>360</v>
      </c>
      <c r="D1" s="2" t="s">
        <v>361</v>
      </c>
      <c r="E1" s="2" t="s">
        <v>362</v>
      </c>
      <c r="F1" s="2" t="s">
        <v>363</v>
      </c>
      <c r="G1" s="2" t="s">
        <v>29</v>
      </c>
    </row>
    <row r="2" spans="1:7">
      <c r="A2" s="4" t="s">
        <v>619</v>
      </c>
      <c r="B2" s="6" t="n">
        <v>806346</v>
      </c>
      <c r="G2" s="6" t="n">
        <v>238608</v>
      </c>
    </row>
    <row r="3" spans="1:7">
      <c r="A3" s="4" t="s">
        <v>39</v>
      </c>
      <c r="B3" s="5" t="n">
        <v>967015</v>
      </c>
      <c r="G3" s="5" t="n">
        <v>0</v>
      </c>
    </row>
    <row r="4" spans="1:7">
      <c r="A4" s="4" t="s">
        <v>620</v>
      </c>
      <c r="B4" s="5" t="n">
        <v>52765</v>
      </c>
      <c r="G4" s="5" t="n">
        <v>39785</v>
      </c>
    </row>
    <row r="5" spans="1:7">
      <c r="A5" s="4" t="s">
        <v>621</v>
      </c>
      <c r="B5" s="6" t="n">
        <v>-493080</v>
      </c>
      <c r="G5" s="6" t="n">
        <v>0</v>
      </c>
    </row>
    <row r="6" spans="1:7">
      <c r="A6" s="4" t="s">
        <v>333</v>
      </c>
    </row>
    <row r="7" spans="1:7">
      <c r="A7" s="4" t="s">
        <v>622</v>
      </c>
      <c r="F7" s="6" t="n">
        <v>0</v>
      </c>
    </row>
    <row r="8" spans="1:7">
      <c r="A8" s="4" t="s">
        <v>33</v>
      </c>
      <c r="F8" s="5" t="n">
        <v>58524</v>
      </c>
    </row>
    <row r="9" spans="1:7">
      <c r="A9" s="4" t="s">
        <v>619</v>
      </c>
      <c r="F9" s="5" t="n">
        <v>210000</v>
      </c>
    </row>
    <row r="10" spans="1:7">
      <c r="A10" s="4" t="s">
        <v>39</v>
      </c>
      <c r="F10" s="5" t="n">
        <v>289181</v>
      </c>
    </row>
    <row r="11" spans="1:7">
      <c r="A11" s="4" t="s">
        <v>623</v>
      </c>
      <c r="F11" s="5" t="n">
        <v>557705</v>
      </c>
    </row>
    <row r="12" spans="1:7">
      <c r="A12" s="4" t="s">
        <v>624</v>
      </c>
      <c r="F12" s="5" t="n">
        <v>0</v>
      </c>
    </row>
    <row r="13" spans="1:7">
      <c r="A13" s="4" t="s">
        <v>625</v>
      </c>
      <c r="F13" s="6" t="n">
        <v>557705</v>
      </c>
    </row>
    <row r="14" spans="1:7">
      <c r="A14" s="4" t="s">
        <v>338</v>
      </c>
    </row>
    <row r="15" spans="1:7">
      <c r="A15" s="4" t="s">
        <v>622</v>
      </c>
      <c r="E15" s="6" t="n">
        <v>14232</v>
      </c>
    </row>
    <row r="16" spans="1:7">
      <c r="A16" s="4" t="s">
        <v>33</v>
      </c>
      <c r="E16" s="5" t="n">
        <v>159961</v>
      </c>
    </row>
    <row r="17" spans="1:7">
      <c r="A17" s="4" t="s">
        <v>626</v>
      </c>
      <c r="E17" s="5" t="n">
        <v>76410</v>
      </c>
    </row>
    <row r="18" spans="1:7">
      <c r="A18" s="4" t="s">
        <v>619</v>
      </c>
      <c r="E18" s="5" t="n">
        <v>186000</v>
      </c>
    </row>
    <row r="19" spans="1:7">
      <c r="A19" s="4" t="s">
        <v>39</v>
      </c>
      <c r="E19" s="5" t="n">
        <v>257091</v>
      </c>
    </row>
    <row r="20" spans="1:7">
      <c r="A20" s="4" t="s">
        <v>623</v>
      </c>
      <c r="E20" s="5" t="n">
        <v>693694</v>
      </c>
    </row>
    <row r="21" spans="1:7">
      <c r="A21" s="4" t="s">
        <v>624</v>
      </c>
      <c r="E21" s="5" t="n">
        <v>-121694</v>
      </c>
    </row>
    <row r="22" spans="1:7">
      <c r="A22" s="4" t="s">
        <v>627</v>
      </c>
      <c r="E22" s="5" t="n">
        <v>300000</v>
      </c>
    </row>
    <row r="23" spans="1:7">
      <c r="A23" s="4" t="s">
        <v>621</v>
      </c>
      <c r="E23" s="5" t="n">
        <v>272000</v>
      </c>
    </row>
    <row r="24" spans="1:7">
      <c r="A24" s="4" t="s">
        <v>625</v>
      </c>
      <c r="E24" s="6" t="n">
        <v>572000</v>
      </c>
    </row>
    <row r="25" spans="1:7">
      <c r="A25" s="4" t="s">
        <v>341</v>
      </c>
    </row>
    <row r="26" spans="1:7">
      <c r="A26" s="4" t="s">
        <v>622</v>
      </c>
      <c r="D26" s="6" t="n">
        <v>26343</v>
      </c>
    </row>
    <row r="27" spans="1:7">
      <c r="A27" s="4" t="s">
        <v>628</v>
      </c>
      <c r="D27" s="5" t="n">
        <v>46245</v>
      </c>
    </row>
    <row r="28" spans="1:7">
      <c r="A28" s="4" t="s">
        <v>33</v>
      </c>
      <c r="D28" s="5" t="n">
        <v>162871</v>
      </c>
    </row>
    <row r="29" spans="1:7">
      <c r="A29" s="4" t="s">
        <v>619</v>
      </c>
      <c r="D29" s="5" t="n">
        <v>230000</v>
      </c>
    </row>
    <row r="30" spans="1:7">
      <c r="A30" s="4" t="s">
        <v>39</v>
      </c>
      <c r="D30" s="5" t="n">
        <v>232847</v>
      </c>
    </row>
    <row r="31" spans="1:7">
      <c r="A31" s="4" t="s">
        <v>623</v>
      </c>
      <c r="D31" s="5" t="n">
        <v>698306</v>
      </c>
    </row>
    <row r="32" spans="1:7">
      <c r="A32" s="4" t="s">
        <v>624</v>
      </c>
      <c r="D32" s="5" t="n">
        <v>-123306</v>
      </c>
    </row>
    <row r="33" spans="1:7">
      <c r="A33" s="4" t="s">
        <v>620</v>
      </c>
      <c r="D33" s="5" t="n">
        <v>450000</v>
      </c>
    </row>
    <row r="34" spans="1:7">
      <c r="A34" s="4" t="s">
        <v>465</v>
      </c>
      <c r="D34" s="5" t="n">
        <v>75000</v>
      </c>
    </row>
    <row r="35" spans="1:7">
      <c r="A35" s="4" t="s">
        <v>621</v>
      </c>
      <c r="D35" s="5" t="n">
        <v>50000</v>
      </c>
    </row>
    <row r="36" spans="1:7">
      <c r="A36" s="4" t="s">
        <v>625</v>
      </c>
      <c r="D36" s="6" t="n">
        <v>575000</v>
      </c>
    </row>
    <row r="37" spans="1:7">
      <c r="A37" s="4" t="s">
        <v>344</v>
      </c>
    </row>
    <row r="38" spans="1:7">
      <c r="A38" s="4" t="s">
        <v>622</v>
      </c>
      <c r="C38" s="6" t="n">
        <v>0</v>
      </c>
    </row>
    <row r="39" spans="1:7">
      <c r="A39" s="4" t="s">
        <v>628</v>
      </c>
      <c r="C39" s="5" t="n">
        <v>319097</v>
      </c>
    </row>
    <row r="40" spans="1:7">
      <c r="A40" s="4" t="s">
        <v>619</v>
      </c>
      <c r="C40" s="5" t="n">
        <v>329000</v>
      </c>
    </row>
    <row r="41" spans="1:7">
      <c r="A41" s="4" t="s">
        <v>39</v>
      </c>
      <c r="C41" s="5" t="n">
        <v>187896</v>
      </c>
    </row>
    <row r="42" spans="1:7">
      <c r="A42" s="4" t="s">
        <v>623</v>
      </c>
      <c r="C42" s="5" t="n">
        <v>835993</v>
      </c>
    </row>
    <row r="43" spans="1:7">
      <c r="A43" s="4" t="s">
        <v>624</v>
      </c>
      <c r="C43" s="5" t="n">
        <v>-235993</v>
      </c>
    </row>
    <row r="44" spans="1:7">
      <c r="A44" s="4" t="s">
        <v>620</v>
      </c>
      <c r="C44" s="5" t="n">
        <v>400000</v>
      </c>
    </row>
    <row r="45" spans="1:7">
      <c r="A45" s="4" t="s">
        <v>465</v>
      </c>
      <c r="C45" s="5" t="n">
        <v>100000</v>
      </c>
    </row>
    <row r="46" spans="1:7">
      <c r="A46" s="4" t="s">
        <v>621</v>
      </c>
      <c r="C46" s="5" t="n">
        <v>-100000</v>
      </c>
    </row>
    <row r="47" spans="1:7">
      <c r="A47" s="4" t="s">
        <v>625</v>
      </c>
      <c r="C47" s="6" t="n">
        <v>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629</v>
      </c>
      <c r="B1" s="2" t="s">
        <v>1</v>
      </c>
    </row>
    <row r="2" spans="1:6">
      <c r="B2" s="2" t="s">
        <v>2</v>
      </c>
      <c r="C2" s="2" t="s">
        <v>360</v>
      </c>
      <c r="D2" s="2" t="s">
        <v>361</v>
      </c>
      <c r="E2" s="2" t="s">
        <v>362</v>
      </c>
      <c r="F2" s="2" t="s">
        <v>363</v>
      </c>
    </row>
    <row r="3" spans="1:6">
      <c r="A3" s="4" t="s">
        <v>333</v>
      </c>
    </row>
    <row r="4" spans="1:6">
      <c r="A4" s="4" t="s">
        <v>630</v>
      </c>
      <c r="F4" s="6" t="n">
        <v>210000</v>
      </c>
    </row>
    <row r="5" spans="1:6">
      <c r="A5" s="4" t="s">
        <v>631</v>
      </c>
    </row>
    <row r="6" spans="1:6">
      <c r="A6" s="4" t="s">
        <v>630</v>
      </c>
      <c r="F6" s="5" t="n">
        <v>131000</v>
      </c>
    </row>
    <row r="7" spans="1:6">
      <c r="A7" s="4" t="s">
        <v>632</v>
      </c>
      <c r="B7" s="4" t="s">
        <v>378</v>
      </c>
    </row>
    <row r="8" spans="1:6">
      <c r="A8" s="4" t="s">
        <v>633</v>
      </c>
    </row>
    <row r="9" spans="1:6">
      <c r="A9" s="4" t="s">
        <v>630</v>
      </c>
      <c r="F9" s="5" t="n">
        <v>76000</v>
      </c>
    </row>
    <row r="10" spans="1:6">
      <c r="A10" s="4" t="s">
        <v>632</v>
      </c>
      <c r="B10" s="4" t="s">
        <v>634</v>
      </c>
    </row>
    <row r="11" spans="1:6">
      <c r="A11" s="4" t="s">
        <v>635</v>
      </c>
    </row>
    <row r="12" spans="1:6">
      <c r="A12" s="4" t="s">
        <v>630</v>
      </c>
      <c r="F12" s="6" t="n">
        <v>3000</v>
      </c>
    </row>
    <row r="13" spans="1:6">
      <c r="A13" s="4" t="s">
        <v>632</v>
      </c>
      <c r="B13" s="4" t="s">
        <v>636</v>
      </c>
    </row>
    <row r="14" spans="1:6">
      <c r="A14" s="4" t="s">
        <v>338</v>
      </c>
    </row>
    <row r="15" spans="1:6">
      <c r="A15" s="4" t="s">
        <v>630</v>
      </c>
      <c r="E15" s="6" t="n">
        <v>186000</v>
      </c>
    </row>
    <row r="16" spans="1:6">
      <c r="A16" s="4" t="s">
        <v>637</v>
      </c>
    </row>
    <row r="17" spans="1:6">
      <c r="A17" s="4" t="s">
        <v>630</v>
      </c>
      <c r="E17" s="5" t="n">
        <v>53000</v>
      </c>
    </row>
    <row r="18" spans="1:6">
      <c r="A18" s="4" t="s">
        <v>632</v>
      </c>
      <c r="B18" s="4" t="s">
        <v>634</v>
      </c>
    </row>
    <row r="19" spans="1:6">
      <c r="A19" s="4" t="s">
        <v>638</v>
      </c>
    </row>
    <row r="20" spans="1:6">
      <c r="A20" s="4" t="s">
        <v>630</v>
      </c>
      <c r="E20" s="5" t="n">
        <v>58000</v>
      </c>
    </row>
    <row r="21" spans="1:6">
      <c r="A21" s="4" t="s">
        <v>632</v>
      </c>
      <c r="B21" s="4" t="s">
        <v>636</v>
      </c>
    </row>
    <row r="22" spans="1:6">
      <c r="A22" s="4" t="s">
        <v>639</v>
      </c>
    </row>
    <row r="23" spans="1:6">
      <c r="A23" s="4" t="s">
        <v>630</v>
      </c>
      <c r="E23" s="6" t="n">
        <v>75000</v>
      </c>
    </row>
    <row r="24" spans="1:6">
      <c r="A24" s="4" t="s">
        <v>632</v>
      </c>
      <c r="B24" s="4" t="s">
        <v>636</v>
      </c>
    </row>
    <row r="25" spans="1:6">
      <c r="A25" s="4" t="s">
        <v>341</v>
      </c>
    </row>
    <row r="26" spans="1:6">
      <c r="A26" s="4" t="s">
        <v>630</v>
      </c>
      <c r="D26" s="6" t="n">
        <v>230000</v>
      </c>
    </row>
    <row r="27" spans="1:6">
      <c r="A27" s="4" t="s">
        <v>640</v>
      </c>
    </row>
    <row r="28" spans="1:6">
      <c r="A28" s="4" t="s">
        <v>630</v>
      </c>
      <c r="D28" s="5" t="n">
        <v>108000</v>
      </c>
    </row>
    <row r="29" spans="1:6">
      <c r="A29" s="4" t="s">
        <v>632</v>
      </c>
      <c r="B29" s="4" t="s">
        <v>636</v>
      </c>
    </row>
    <row r="30" spans="1:6">
      <c r="A30" s="4" t="s">
        <v>641</v>
      </c>
    </row>
    <row r="31" spans="1:6">
      <c r="A31" s="4" t="s">
        <v>630</v>
      </c>
      <c r="D31" s="5" t="n">
        <v>110000</v>
      </c>
    </row>
    <row r="32" spans="1:6">
      <c r="A32" s="4" t="s">
        <v>632</v>
      </c>
      <c r="B32" s="4" t="s">
        <v>634</v>
      </c>
    </row>
    <row r="33" spans="1:6">
      <c r="A33" s="4" t="s">
        <v>642</v>
      </c>
    </row>
    <row r="34" spans="1:6">
      <c r="A34" s="4" t="s">
        <v>630</v>
      </c>
      <c r="D34" s="6" t="n">
        <v>12000</v>
      </c>
    </row>
    <row r="35" spans="1:6">
      <c r="A35" s="4" t="s">
        <v>632</v>
      </c>
      <c r="B35" s="4" t="s">
        <v>636</v>
      </c>
    </row>
    <row r="36" spans="1:6">
      <c r="A36" s="4" t="s">
        <v>344</v>
      </c>
    </row>
    <row r="37" spans="1:6">
      <c r="A37" s="4" t="s">
        <v>630</v>
      </c>
      <c r="C37" s="6" t="n">
        <v>329000</v>
      </c>
    </row>
    <row r="38" spans="1:6">
      <c r="A38" s="4" t="s">
        <v>643</v>
      </c>
    </row>
    <row r="39" spans="1:6">
      <c r="A39" s="4" t="s">
        <v>630</v>
      </c>
      <c r="C39" s="5" t="n">
        <v>241000</v>
      </c>
    </row>
    <row r="40" spans="1:6">
      <c r="A40" s="4" t="s">
        <v>632</v>
      </c>
      <c r="B40" s="4" t="s">
        <v>636</v>
      </c>
    </row>
    <row r="41" spans="1:6">
      <c r="A41" s="4" t="s">
        <v>644</v>
      </c>
    </row>
    <row r="42" spans="1:6">
      <c r="A42" s="4" t="s">
        <v>630</v>
      </c>
      <c r="C42" s="6" t="n">
        <v>88000</v>
      </c>
    </row>
    <row r="43" spans="1:6">
      <c r="A43" s="4" t="s">
        <v>632</v>
      </c>
      <c r="B43" s="4" t="s">
        <v>6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645</v>
      </c>
      <c r="B1" s="2" t="s">
        <v>1</v>
      </c>
    </row>
    <row r="2" spans="1:2">
      <c r="B2" s="2" t="s">
        <v>556</v>
      </c>
    </row>
    <row r="3" spans="1:2">
      <c r="A3" s="4" t="s">
        <v>333</v>
      </c>
    </row>
    <row r="4" spans="1:2">
      <c r="A4" s="4" t="s">
        <v>646</v>
      </c>
      <c r="B4" s="6" t="n">
        <v>458118</v>
      </c>
    </row>
    <row r="5" spans="1:2">
      <c r="A5" s="4" t="s">
        <v>647</v>
      </c>
      <c r="B5" s="5" t="n">
        <v>-119930</v>
      </c>
    </row>
    <row r="6" spans="1:2">
      <c r="A6" s="4" t="s">
        <v>338</v>
      </c>
    </row>
    <row r="7" spans="1:2">
      <c r="A7" s="4" t="s">
        <v>646</v>
      </c>
      <c r="B7" s="5" t="n">
        <v>1459835</v>
      </c>
    </row>
    <row r="8" spans="1:2">
      <c r="A8" s="4" t="s">
        <v>647</v>
      </c>
      <c r="B8" s="5" t="n">
        <v>63302</v>
      </c>
    </row>
    <row r="9" spans="1:2">
      <c r="A9" s="4" t="s">
        <v>341</v>
      </c>
    </row>
    <row r="10" spans="1:2">
      <c r="A10" s="4" t="s">
        <v>646</v>
      </c>
      <c r="B10" s="5" t="n">
        <v>722883</v>
      </c>
    </row>
    <row r="11" spans="1:2">
      <c r="A11" s="4" t="s">
        <v>647</v>
      </c>
      <c r="B11" s="5" t="n">
        <v>-86356</v>
      </c>
    </row>
    <row r="12" spans="1:2">
      <c r="A12" s="4" t="s">
        <v>344</v>
      </c>
    </row>
    <row r="13" spans="1:2">
      <c r="A13" s="4" t="s">
        <v>646</v>
      </c>
      <c r="B13" s="5" t="n">
        <v>954031</v>
      </c>
    </row>
    <row r="14" spans="1:2">
      <c r="A14" s="4" t="s">
        <v>647</v>
      </c>
      <c r="B14" s="6" t="n">
        <v>-44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48</v>
      </c>
      <c r="B1" s="2" t="s">
        <v>1</v>
      </c>
    </row>
    <row r="2" spans="1:3">
      <c r="B2" s="2" t="s">
        <v>2</v>
      </c>
      <c r="C2" s="2" t="s">
        <v>29</v>
      </c>
    </row>
    <row r="3" spans="1:3">
      <c r="A3" s="4" t="s">
        <v>649</v>
      </c>
    </row>
    <row r="4" spans="1:3">
      <c r="A4" s="4" t="s">
        <v>646</v>
      </c>
      <c r="B4" s="6" t="n">
        <v>8913956</v>
      </c>
      <c r="C4" s="6" t="n">
        <v>3089974</v>
      </c>
    </row>
    <row r="5" spans="1:3">
      <c r="A5" s="4" t="s">
        <v>650</v>
      </c>
      <c r="B5" s="5" t="n">
        <v>-5537783</v>
      </c>
      <c r="C5" s="5" t="n">
        <v>-388957</v>
      </c>
    </row>
    <row r="6" spans="1:3">
      <c r="A6" s="4" t="s">
        <v>647</v>
      </c>
      <c r="B6" s="6" t="n">
        <v>-6134226</v>
      </c>
      <c r="C6" s="6" t="n">
        <v>-566783</v>
      </c>
    </row>
    <row r="7" spans="1:3">
      <c r="A7" s="4" t="s">
        <v>651</v>
      </c>
      <c r="B7" s="8" t="n">
        <v>-0.13</v>
      </c>
      <c r="C7" s="8" t="n">
        <v>-0.02</v>
      </c>
    </row>
    <row r="8" spans="1:3">
      <c r="A8" s="4" t="s">
        <v>652</v>
      </c>
      <c r="B8" s="8" t="n">
        <v>-0.13</v>
      </c>
      <c r="C8" s="8" t="n">
        <v>-0.02</v>
      </c>
    </row>
    <row r="9" spans="1:3">
      <c r="A9" s="4" t="s">
        <v>653</v>
      </c>
    </row>
    <row r="10" spans="1:3">
      <c r="A10" s="4" t="s">
        <v>646</v>
      </c>
      <c r="B10" s="6" t="n">
        <v>10936069</v>
      </c>
      <c r="C10" s="6" t="n">
        <v>9783383</v>
      </c>
    </row>
    <row r="11" spans="1:3">
      <c r="A11" s="4" t="s">
        <v>650</v>
      </c>
      <c r="B11" s="5" t="n">
        <v>-5449813</v>
      </c>
      <c r="C11" s="5" t="n">
        <v>-250442</v>
      </c>
    </row>
    <row r="12" spans="1:3">
      <c r="A12" s="4" t="s">
        <v>647</v>
      </c>
      <c r="B12" s="6" t="n">
        <v>-6054645</v>
      </c>
      <c r="C12" s="6" t="n">
        <v>-452272</v>
      </c>
    </row>
    <row r="13" spans="1:3">
      <c r="A13" s="4" t="s">
        <v>651</v>
      </c>
      <c r="B13" s="8" t="n">
        <v>-0.13</v>
      </c>
      <c r="C13" s="8" t="n">
        <v>-0.02</v>
      </c>
    </row>
    <row r="14" spans="1:3">
      <c r="A14" s="4" t="s">
        <v>652</v>
      </c>
      <c r="B14" s="8" t="n">
        <v>-0.13</v>
      </c>
      <c r="C14" s="8" t="n">
        <v>-0.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6"/>
    <col customWidth="1" max="5" min="5" width="14"/>
    <col customWidth="1" max="6" min="6" width="14"/>
  </cols>
  <sheetData>
    <row r="1" spans="1:6">
      <c r="A1" s="1" t="s">
        <v>654</v>
      </c>
      <c r="B1" s="2" t="s">
        <v>655</v>
      </c>
      <c r="D1" s="2" t="s">
        <v>1</v>
      </c>
    </row>
    <row r="2" spans="1:6">
      <c r="B2" s="2" t="s">
        <v>362</v>
      </c>
      <c r="C2" s="2" t="s">
        <v>363</v>
      </c>
      <c r="D2" s="2" t="s">
        <v>2</v>
      </c>
      <c r="E2" s="2" t="s">
        <v>29</v>
      </c>
      <c r="F2" s="2" t="s">
        <v>361</v>
      </c>
    </row>
    <row r="3" spans="1:6">
      <c r="A3" s="4" t="s">
        <v>656</v>
      </c>
      <c r="D3" s="6" t="n">
        <v>9425</v>
      </c>
      <c r="E3" s="6" t="n">
        <v>50000</v>
      </c>
    </row>
    <row r="4" spans="1:6">
      <c r="A4" s="4" t="s">
        <v>333</v>
      </c>
    </row>
    <row r="5" spans="1:6">
      <c r="A5" s="4" t="s">
        <v>657</v>
      </c>
      <c r="C5" s="6" t="n">
        <v>557705</v>
      </c>
    </row>
    <row r="6" spans="1:6">
      <c r="A6" s="4" t="s">
        <v>656</v>
      </c>
      <c r="C6" s="5" t="n">
        <v>50000</v>
      </c>
    </row>
    <row r="7" spans="1:6">
      <c r="A7" s="4" t="s">
        <v>658</v>
      </c>
      <c r="C7" s="5" t="n">
        <v>136830</v>
      </c>
    </row>
    <row r="8" spans="1:6">
      <c r="A8" s="4" t="s">
        <v>659</v>
      </c>
      <c r="C8" s="6" t="n">
        <v>370875</v>
      </c>
    </row>
    <row r="9" spans="1:6">
      <c r="A9" s="4" t="s">
        <v>660</v>
      </c>
      <c r="C9" s="5" t="n">
        <v>645000</v>
      </c>
    </row>
    <row r="10" spans="1:6">
      <c r="A10" s="4" t="s">
        <v>365</v>
      </c>
      <c r="C10" s="4" t="s">
        <v>366</v>
      </c>
    </row>
    <row r="11" spans="1:6">
      <c r="A11" s="4" t="s">
        <v>661</v>
      </c>
      <c r="C11" s="6" t="n">
        <v>50000</v>
      </c>
    </row>
    <row r="12" spans="1:6">
      <c r="A12" s="4" t="s">
        <v>662</v>
      </c>
      <c r="C12" s="8" t="n">
        <v>0.57</v>
      </c>
    </row>
    <row r="13" spans="1:6">
      <c r="A13" s="4" t="s">
        <v>663</v>
      </c>
      <c r="C13" s="4" t="s">
        <v>664</v>
      </c>
    </row>
    <row r="14" spans="1:6">
      <c r="A14" s="4" t="s">
        <v>338</v>
      </c>
    </row>
    <row r="15" spans="1:6">
      <c r="A15" s="4" t="s">
        <v>657</v>
      </c>
      <c r="B15" s="6" t="n">
        <v>75000</v>
      </c>
    </row>
    <row r="16" spans="1:6">
      <c r="A16" s="4" t="s">
        <v>415</v>
      </c>
      <c r="B16" s="5" t="n">
        <v>1000000</v>
      </c>
    </row>
    <row r="17" spans="1:6">
      <c r="A17" s="4" t="s">
        <v>341</v>
      </c>
    </row>
    <row r="18" spans="1:6">
      <c r="A18" s="4" t="s">
        <v>660</v>
      </c>
      <c r="F18" s="5" t="n">
        <v>900000</v>
      </c>
    </row>
    <row r="19" spans="1:6">
      <c r="A19" s="4" t="s">
        <v>415</v>
      </c>
      <c r="D19" s="5" t="n">
        <v>900000</v>
      </c>
    </row>
    <row r="20" spans="1:6">
      <c r="A20" s="4" t="s">
        <v>344</v>
      </c>
    </row>
    <row r="21" spans="1:6">
      <c r="A21" s="4" t="s">
        <v>660</v>
      </c>
      <c r="D21" s="5" t="n">
        <v>784313</v>
      </c>
    </row>
    <row r="22" spans="1:6">
      <c r="A22" s="4" t="s">
        <v>415</v>
      </c>
      <c r="D22" s="5" t="n">
        <v>7843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1"/>
  </cols>
  <sheetData>
    <row r="1" spans="1:2">
      <c r="A1" s="1" t="s">
        <v>665</v>
      </c>
      <c r="B1" s="2" t="s">
        <v>556</v>
      </c>
    </row>
    <row r="2" spans="1:2">
      <c r="A2" s="4" t="s">
        <v>666</v>
      </c>
    </row>
    <row r="3" spans="1:2">
      <c r="A3" s="4" t="s">
        <v>667</v>
      </c>
      <c r="B3" s="6" t="n">
        <v>113102</v>
      </c>
    </row>
    <row r="4" spans="1:2">
      <c r="A4" s="4" t="s">
        <v>668</v>
      </c>
      <c r="B4" s="5" t="n">
        <v>82566</v>
      </c>
    </row>
    <row r="5" spans="1:2">
      <c r="A5" s="4" t="s">
        <v>669</v>
      </c>
      <c r="B5" s="5" t="n">
        <v>0</v>
      </c>
    </row>
    <row r="6" spans="1:2">
      <c r="A6" s="4" t="s">
        <v>670</v>
      </c>
      <c r="B6" s="5" t="n">
        <v>0</v>
      </c>
    </row>
    <row r="7" spans="1:2">
      <c r="A7" s="4" t="s">
        <v>671</v>
      </c>
      <c r="B7" s="5" t="n">
        <v>195668</v>
      </c>
    </row>
    <row r="8" spans="1:2">
      <c r="A8" s="4" t="s">
        <v>672</v>
      </c>
    </row>
    <row r="9" spans="1:2">
      <c r="A9" s="4" t="s">
        <v>673</v>
      </c>
      <c r="B9" s="5" t="n">
        <v>51468</v>
      </c>
    </row>
    <row r="10" spans="1:2">
      <c r="A10" s="4" t="s">
        <v>674</v>
      </c>
      <c r="B10" s="5" t="n">
        <v>47179</v>
      </c>
    </row>
    <row r="11" spans="1:2">
      <c r="A11" s="4" t="s">
        <v>675</v>
      </c>
      <c r="B11" s="5" t="n">
        <v>0</v>
      </c>
    </row>
    <row r="12" spans="1:2">
      <c r="A12" s="4" t="s">
        <v>676</v>
      </c>
      <c r="B12" s="5" t="n">
        <v>0</v>
      </c>
    </row>
    <row r="13" spans="1:2">
      <c r="A13" s="4" t="s">
        <v>677</v>
      </c>
      <c r="B13" s="5" t="n">
        <v>98647</v>
      </c>
    </row>
    <row r="14" spans="1:2">
      <c r="A14" s="4" t="s">
        <v>678</v>
      </c>
    </row>
    <row r="15" spans="1:2">
      <c r="A15" s="4" t="s">
        <v>667</v>
      </c>
      <c r="B15" s="5" t="n">
        <v>61634</v>
      </c>
    </row>
    <row r="16" spans="1:2">
      <c r="A16" s="4" t="s">
        <v>668</v>
      </c>
      <c r="B16" s="5" t="n">
        <v>35387</v>
      </c>
    </row>
    <row r="17" spans="1:2">
      <c r="A17" s="4" t="s">
        <v>669</v>
      </c>
      <c r="B17" s="5" t="n">
        <v>0</v>
      </c>
    </row>
    <row r="18" spans="1:2">
      <c r="A18" s="4" t="s">
        <v>670</v>
      </c>
      <c r="B18" s="5" t="n">
        <v>0</v>
      </c>
    </row>
    <row r="19" spans="1:2">
      <c r="A19" s="4" t="s">
        <v>671</v>
      </c>
      <c r="B19" s="6" t="n">
        <v>970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79</v>
      </c>
      <c r="B1" s="2" t="s">
        <v>1</v>
      </c>
    </row>
    <row r="2" spans="1:4">
      <c r="B2" s="2" t="s">
        <v>2</v>
      </c>
      <c r="C2" s="2" t="s">
        <v>29</v>
      </c>
      <c r="D2" s="2" t="s">
        <v>408</v>
      </c>
    </row>
    <row r="3" spans="1:4">
      <c r="A3" s="3" t="s">
        <v>197</v>
      </c>
    </row>
    <row r="4" spans="1:4">
      <c r="A4" s="4" t="s">
        <v>680</v>
      </c>
      <c r="B4" s="6" t="n">
        <v>90072</v>
      </c>
    </row>
    <row r="5" spans="1:4">
      <c r="A5" s="4" t="s">
        <v>681</v>
      </c>
      <c r="B5" s="5" t="n">
        <v>51468</v>
      </c>
    </row>
    <row r="6" spans="1:4">
      <c r="A6" s="4" t="s">
        <v>682</v>
      </c>
      <c r="B6" s="5" t="n">
        <v>39604</v>
      </c>
      <c r="C6" s="6" t="n">
        <v>39604</v>
      </c>
      <c r="D6" s="6" t="n">
        <v>17824</v>
      </c>
    </row>
    <row r="7" spans="1:4">
      <c r="A7" s="4" t="s">
        <v>683</v>
      </c>
      <c r="B7" s="6" t="n">
        <v>46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4</v>
      </c>
      <c r="B1" s="2" t="s">
        <v>1</v>
      </c>
    </row>
    <row r="2" spans="1:3">
      <c r="B2" s="2" t="s">
        <v>2</v>
      </c>
      <c r="C2" s="2" t="s">
        <v>29</v>
      </c>
    </row>
    <row r="3" spans="1:3">
      <c r="A3" s="3" t="s">
        <v>685</v>
      </c>
    </row>
    <row r="4" spans="1:3">
      <c r="A4" s="4" t="s">
        <v>686</v>
      </c>
      <c r="B4" s="6" t="n">
        <v>0</v>
      </c>
      <c r="C4" s="6" t="n">
        <v>0</v>
      </c>
    </row>
    <row r="5" spans="1:3">
      <c r="A5" s="4" t="s">
        <v>687</v>
      </c>
      <c r="B5" s="5" t="n">
        <v>0</v>
      </c>
      <c r="C5" s="5" t="n">
        <v>0</v>
      </c>
    </row>
    <row r="6" spans="1:3">
      <c r="A6" s="4" t="s">
        <v>688</v>
      </c>
      <c r="B6" s="5" t="n">
        <v>0</v>
      </c>
      <c r="C6" s="5" t="n">
        <v>0</v>
      </c>
    </row>
    <row r="7" spans="1:3">
      <c r="A7" s="3" t="s">
        <v>689</v>
      </c>
    </row>
    <row r="8" spans="1:3">
      <c r="A8" s="4" t="s">
        <v>686</v>
      </c>
      <c r="B8" s="5" t="n">
        <v>0</v>
      </c>
      <c r="C8" s="5" t="n">
        <v>0</v>
      </c>
    </row>
    <row r="9" spans="1:3">
      <c r="A9" s="4" t="s">
        <v>687</v>
      </c>
      <c r="B9" s="5" t="n">
        <v>0</v>
      </c>
      <c r="C9" s="5" t="n">
        <v>0</v>
      </c>
    </row>
    <row r="10" spans="1:3">
      <c r="A10" s="4" t="s">
        <v>690</v>
      </c>
      <c r="B10" s="5" t="n">
        <v>0</v>
      </c>
      <c r="C10" s="5" t="n">
        <v>0</v>
      </c>
    </row>
    <row r="11" spans="1:3">
      <c r="A11" s="4" t="s">
        <v>691</v>
      </c>
      <c r="B11" s="6" t="n">
        <v>0</v>
      </c>
      <c r="C1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2</v>
      </c>
      <c r="B1" s="2" t="s">
        <v>1</v>
      </c>
    </row>
    <row r="2" spans="1:3">
      <c r="B2" s="2" t="s">
        <v>2</v>
      </c>
      <c r="C2" s="2" t="s">
        <v>29</v>
      </c>
    </row>
    <row r="3" spans="1:3">
      <c r="A3" s="3" t="s">
        <v>242</v>
      </c>
    </row>
    <row r="4" spans="1:3">
      <c r="A4" s="4" t="s">
        <v>693</v>
      </c>
      <c r="B4" s="6" t="n">
        <v>-2085637</v>
      </c>
      <c r="C4" s="6" t="n">
        <v>-192700</v>
      </c>
    </row>
    <row r="5" spans="1:3">
      <c r="A5" s="4" t="s">
        <v>694</v>
      </c>
      <c r="B5" s="5" t="n">
        <v>14441</v>
      </c>
      <c r="C5" s="5" t="n">
        <v>100</v>
      </c>
    </row>
    <row r="6" spans="1:3">
      <c r="A6" s="4" t="s">
        <v>695</v>
      </c>
      <c r="B6" s="5" t="n">
        <v>367998</v>
      </c>
      <c r="C6" s="5" t="n">
        <v>0</v>
      </c>
    </row>
    <row r="7" spans="1:3">
      <c r="A7" s="4" t="s">
        <v>696</v>
      </c>
      <c r="B7" s="5" t="n">
        <v>879</v>
      </c>
      <c r="C7" s="5" t="n">
        <v>0</v>
      </c>
    </row>
    <row r="8" spans="1:3">
      <c r="A8" s="4" t="s">
        <v>697</v>
      </c>
      <c r="B8" s="5" t="n">
        <v>1758741</v>
      </c>
      <c r="C8" s="5" t="n">
        <v>192600</v>
      </c>
    </row>
    <row r="9" spans="1:3">
      <c r="A9" s="4" t="s">
        <v>698</v>
      </c>
      <c r="B9" s="5" t="n">
        <v>-56422</v>
      </c>
      <c r="C9" s="5" t="n">
        <v>0</v>
      </c>
    </row>
    <row r="10" spans="1:3">
      <c r="A10" s="4" t="s">
        <v>699</v>
      </c>
      <c r="B10" s="6" t="n">
        <v>0</v>
      </c>
      <c r="C10" s="6" t="n">
        <v>0</v>
      </c>
    </row>
    <row r="11" spans="1:3">
      <c r="A11" s="4" t="s">
        <v>700</v>
      </c>
      <c r="B11" s="4" t="s">
        <v>391</v>
      </c>
      <c r="C11" s="4" t="s">
        <v>391</v>
      </c>
    </row>
    <row r="12" spans="1:3">
      <c r="A12" s="3" t="s">
        <v>701</v>
      </c>
    </row>
    <row r="13" spans="1:3">
      <c r="A13" s="4" t="s">
        <v>702</v>
      </c>
      <c r="B13" s="4" t="s">
        <v>703</v>
      </c>
      <c r="C13" s="4" t="s">
        <v>481</v>
      </c>
    </row>
    <row r="14" spans="1:3">
      <c r="A14" s="4" t="s">
        <v>704</v>
      </c>
      <c r="B14" s="4" t="s">
        <v>705</v>
      </c>
      <c r="C14" s="4" t="s">
        <v>481</v>
      </c>
    </row>
    <row r="15" spans="1:3">
      <c r="A15" s="4" t="s">
        <v>695</v>
      </c>
      <c r="B15" s="4" t="s">
        <v>706</v>
      </c>
      <c r="C15" s="4" t="s">
        <v>481</v>
      </c>
    </row>
    <row r="16" spans="1:3">
      <c r="A16" s="4" t="s">
        <v>707</v>
      </c>
      <c r="B16" s="4" t="s">
        <v>708</v>
      </c>
      <c r="C16" s="4" t="s">
        <v>481</v>
      </c>
    </row>
    <row r="17" spans="1:3">
      <c r="A17" s="4" t="s">
        <v>709</v>
      </c>
      <c r="B17" s="4" t="s">
        <v>710</v>
      </c>
      <c r="C17" s="4" t="s">
        <v>711</v>
      </c>
    </row>
    <row r="18" spans="1:3">
      <c r="A18" s="4" t="s">
        <v>712</v>
      </c>
      <c r="B18" s="4" t="s">
        <v>481</v>
      </c>
      <c r="C18" s="4" t="s">
        <v>4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3</v>
      </c>
      <c r="B1" s="2" t="s">
        <v>2</v>
      </c>
      <c r="C1" s="2" t="s">
        <v>29</v>
      </c>
    </row>
    <row r="2" spans="1:3">
      <c r="A2" s="3" t="s">
        <v>714</v>
      </c>
    </row>
    <row r="3" spans="1:3">
      <c r="A3" s="4" t="s">
        <v>715</v>
      </c>
      <c r="B3" s="6" t="n">
        <v>44567</v>
      </c>
      <c r="C3" s="6" t="n">
        <v>0</v>
      </c>
    </row>
    <row r="4" spans="1:3">
      <c r="A4" s="4" t="s">
        <v>716</v>
      </c>
      <c r="B4" s="5" t="n">
        <v>2247428</v>
      </c>
      <c r="C4" s="5" t="n">
        <v>302000</v>
      </c>
    </row>
    <row r="5" spans="1:3">
      <c r="A5" s="4" t="s">
        <v>717</v>
      </c>
      <c r="B5" s="5" t="n">
        <v>696</v>
      </c>
      <c r="C5" s="5" t="n">
        <v>0</v>
      </c>
    </row>
    <row r="6" spans="1:3">
      <c r="A6" s="4" t="s">
        <v>718</v>
      </c>
      <c r="B6" s="5" t="n">
        <v>2292691</v>
      </c>
      <c r="C6" s="5" t="n">
        <v>302000</v>
      </c>
    </row>
    <row r="7" spans="1:3">
      <c r="A7" s="4" t="s">
        <v>719</v>
      </c>
      <c r="B7" s="5" t="n">
        <v>-2062071</v>
      </c>
      <c r="C7" s="5" t="n">
        <v>-302000</v>
      </c>
    </row>
    <row r="8" spans="1:3">
      <c r="A8" s="4" t="s">
        <v>720</v>
      </c>
      <c r="B8" s="5" t="n">
        <v>230620</v>
      </c>
      <c r="C8" s="5" t="n">
        <v>0</v>
      </c>
    </row>
    <row r="9" spans="1:3">
      <c r="A9" s="3" t="s">
        <v>721</v>
      </c>
    </row>
    <row r="10" spans="1:3">
      <c r="A10" s="4" t="s">
        <v>722</v>
      </c>
      <c r="B10" s="5" t="n">
        <v>-223028</v>
      </c>
      <c r="C10" s="5" t="n">
        <v>0</v>
      </c>
    </row>
    <row r="11" spans="1:3">
      <c r="A11" s="4" t="s">
        <v>39</v>
      </c>
      <c r="B11" s="5" t="n">
        <v>-7592</v>
      </c>
      <c r="C11" s="5" t="n">
        <v>0</v>
      </c>
    </row>
    <row r="12" spans="1:3">
      <c r="A12" s="4" t="s">
        <v>723</v>
      </c>
      <c r="B12" s="5" t="n">
        <v>-230620</v>
      </c>
      <c r="C12" s="5" t="n">
        <v>0</v>
      </c>
    </row>
    <row r="13" spans="1:3">
      <c r="A13" s="4" t="s">
        <v>724</v>
      </c>
      <c r="B13" s="6" t="n">
        <v>0</v>
      </c>
      <c r="C1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725</v>
      </c>
      <c r="B1" s="2" t="s">
        <v>1</v>
      </c>
    </row>
    <row r="2" spans="1:2">
      <c r="B2" s="2" t="s">
        <v>556</v>
      </c>
    </row>
    <row r="3" spans="1:2">
      <c r="A3" s="4" t="s">
        <v>726</v>
      </c>
      <c r="B3" s="6" t="n">
        <v>6610083</v>
      </c>
    </row>
    <row r="4" spans="1:2">
      <c r="A4" s="4" t="s">
        <v>727</v>
      </c>
    </row>
    <row r="5" spans="1:2">
      <c r="A5" s="4" t="s">
        <v>726</v>
      </c>
      <c r="B5" s="6" t="n">
        <v>695835</v>
      </c>
    </row>
    <row r="6" spans="1:2">
      <c r="A6" s="4" t="s">
        <v>728</v>
      </c>
      <c r="B6" s="4" t="s">
        <v>729</v>
      </c>
    </row>
    <row r="7" spans="1:2">
      <c r="A7" s="4" t="s">
        <v>730</v>
      </c>
    </row>
    <row r="8" spans="1:2">
      <c r="A8" s="4" t="s">
        <v>726</v>
      </c>
      <c r="B8" s="6" t="n">
        <v>192400</v>
      </c>
    </row>
    <row r="9" spans="1:2">
      <c r="A9" s="4" t="s">
        <v>728</v>
      </c>
      <c r="B9" s="4" t="s">
        <v>731</v>
      </c>
    </row>
    <row r="10" spans="1:2">
      <c r="A10" s="4" t="s">
        <v>732</v>
      </c>
    </row>
    <row r="11" spans="1:2">
      <c r="A11" s="4" t="s">
        <v>726</v>
      </c>
      <c r="B11" s="6" t="n">
        <v>5721848</v>
      </c>
    </row>
    <row r="12" spans="1:2">
      <c r="A12" s="4" t="s">
        <v>728</v>
      </c>
      <c r="B12" s="4" t="s">
        <v>7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15:16Z</dcterms:created>
  <dcterms:modified xmlns:dcterms="http://purl.org/dc/terms/" xmlns:xsi="http://www.w3.org/2001/XMLSchema-instance" xsi:type="dcterms:W3CDTF">2018-04-16T17:15:16Z</dcterms:modified>
</cp:coreProperties>
</file>